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87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merging Markets Fixed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ZE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Emerging Markets Fixed Income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Fund Costs of a $10,000 investment Costs paid as a percentage of a $10,000 investment
Class A $125 1.13%
Gross expense ratio as of the latest prospectus: 1.66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125</v>
      </c>
    </row>
    <row r="22">
      <c r="A22" s="4" t="inlineStr">
        <is>
          <t>Expense Ratio, Percent</t>
        </is>
      </c>
      <c r="B22" s="6" t="n">
        <v>0.0113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10-Year
Class A Unadjusted for Sales Charge 20.95% 0.76% 1.15%
Class A Adjusted for the Maximum Sales Charge (max 4.5% load) 15.51% - 0.69%
Bloomberg Global Aggregate Index 9.54% - 0.23%
JP Morgan EMBI Global Diversified Index 18.16% 0.47% 2.92%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AssetsNet</t>
        </is>
      </c>
      <c r="B26" s="5" t="n">
        <v>53668234</v>
      </c>
    </row>
    <row r="27">
      <c r="A27" s="4" t="inlineStr">
        <is>
          <t>Holdings Count | Holding</t>
        </is>
      </c>
      <c r="B27" s="7" t="n">
        <v>86</v>
      </c>
    </row>
    <row r="28">
      <c r="A28" s="4" t="inlineStr">
        <is>
          <t>Advisory Fees Paid, Amount</t>
        </is>
      </c>
      <c r="B28" s="5" t="n">
        <v>199751</v>
      </c>
    </row>
    <row r="29">
      <c r="A29" s="4" t="inlineStr">
        <is>
          <t>InvestmentCompanyPortfolioTurnover</t>
        </is>
      </c>
      <c r="B29" s="8" t="n">
        <v>0.29</v>
      </c>
    </row>
    <row r="30">
      <c r="A30" s="4" t="inlineStr">
        <is>
          <t>Additional Fund Statistics [Text Block]</t>
        </is>
      </c>
      <c r="B30" s="4" t="inlineStr">
        <is>
          <t>Key Fund Statistics
Net Assets ($) 53,668,234
Number of Portfolio Holdings 86
Portfolio Turnover Rate (%) 29
Total Net Advisory Fees Paid ($) 199,751
Effective Duration 4.9 years
Effective duration is an approximate measure of the Fund’s sensitivity to interest rate changes taking into consideration any maturity shortening features.</t>
        </is>
      </c>
    </row>
    <row r="31">
      <c r="A31" s="4" t="inlineStr">
        <is>
          <t>Holdings [Text Block]</t>
        </is>
      </c>
      <c r="B31" s="4" t="inlineStr">
        <is>
          <t>Asset Allocation
Asset Type % of Net Assets
Sovereign 62%
Agency 25%
Supranational 8%
Cash Equivalents 4%
Corporates 1%
Other Assets and Liabilities, Net 0%
Total 100%
Credit Quality
Credit Rating % of Net Assets
A 5%
BBB 29%
BB 34%
B 18%
CCC 7%
CC 1%
C 2%
Not Rated 1%
Geographical Diversification
Country % of Net Assets
South Africa 6%
Mexico 6%
Nigeria 5%
Colombia 5%
Togo 4%
Hungary 4%
Dominican Republic 4%
Egypt 4%
Turkey 4%
Angola 3%
Other 50%</t>
        </is>
      </c>
    </row>
    <row r="32">
      <c r="A32" s="4" t="inlineStr">
        <is>
          <t>Material Fund Change [Text Block]</t>
        </is>
      </c>
    </row>
    <row r="33">
      <c r="A33" s="4" t="inlineStr">
        <is>
          <t>C000014879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Emerging Markets Fixed Income Fund</t>
        </is>
      </c>
    </row>
    <row r="36">
      <c r="A36" s="4" t="inlineStr">
        <is>
          <t>Class Name</t>
        </is>
      </c>
      <c r="B36" s="4" t="inlineStr">
        <is>
          <t>Class S</t>
        </is>
      </c>
    </row>
    <row r="37">
      <c r="A37" s="4" t="inlineStr">
        <is>
          <t>Trading Symbol</t>
        </is>
      </c>
      <c r="B37" s="4" t="inlineStr">
        <is>
          <t>SCEM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Emerging Markets Fixed Income Fund (the "Fund") for the period November 1, 2023 to Octo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Fund Costs of a $10,000 investment Costs paid as a percentage of a $10,000 investment
Class S $97 0.88%
Gross expense ratio as of the latest prospectus: 1.31%. See prospectus for any contractual or voluntary waivers; without a waiver, costs would have been higher. </t>
        </is>
      </c>
    </row>
    <row r="44">
      <c r="A44" s="4" t="inlineStr">
        <is>
          <t>Expenses Paid, Amount</t>
        </is>
      </c>
      <c r="B44" s="5" t="n">
        <v>97</v>
      </c>
    </row>
    <row r="45">
      <c r="A45" s="4" t="inlineStr">
        <is>
          <t>Expense Ratio, Percent</t>
        </is>
      </c>
      <c r="B45" s="6" t="n">
        <v>0.008800000000000001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</row>
    <row r="47">
      <c r="A47" s="4" t="inlineStr">
        <is>
          <t>Average Annual Return [Table Text Block]</t>
        </is>
      </c>
      <c r="B47" s="4" t="inlineStr">
        <is>
          <t>Class/Index 1-Year 5-Year 10-Year
Class S No Sales Charge 21.44% 1.03% 1.40%
Bloomberg Global Aggregate Index 9.54% - 0.23%
JP Morgan EMBI Global Diversified Index 18.16% 0.47% 2.92%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</row>
    <row r="49">
      <c r="A49" s="4" t="inlineStr">
        <is>
          <t>AssetsNet</t>
        </is>
      </c>
      <c r="B49" s="5" t="n">
        <v>53668234</v>
      </c>
    </row>
    <row r="50">
      <c r="A50" s="4" t="inlineStr">
        <is>
          <t>Holdings Count | Holding</t>
        </is>
      </c>
      <c r="B50" s="7" t="n">
        <v>86</v>
      </c>
    </row>
    <row r="51">
      <c r="A51" s="4" t="inlineStr">
        <is>
          <t>Advisory Fees Paid, Amount</t>
        </is>
      </c>
      <c r="B51" s="5" t="n">
        <v>199751</v>
      </c>
    </row>
    <row r="52">
      <c r="A52" s="4" t="inlineStr">
        <is>
          <t>InvestmentCompanyPortfolioTurnover</t>
        </is>
      </c>
      <c r="B52" s="8" t="n">
        <v>0.29</v>
      </c>
    </row>
    <row r="53">
      <c r="A53" s="4" t="inlineStr">
        <is>
          <t>Additional Fund Statistics [Text Block]</t>
        </is>
      </c>
      <c r="B53" s="4" t="inlineStr">
        <is>
          <t>Key Fund Statistics
Net Assets ($) 53,668,234
Number of Portfolio Holdings 86
Portfolio Turnover Rate (%) 29
Total Net Advisory Fees Paid ($) 199,751
Effective Duration 4.9 years
Effective duration is an approximate measure of the Fund’s sensitivity to interest rate changes taking into consideration any maturity shortening features.</t>
        </is>
      </c>
    </row>
    <row r="54">
      <c r="A54" s="4" t="inlineStr">
        <is>
          <t>Holdings [Text Block]</t>
        </is>
      </c>
      <c r="B54" s="4" t="inlineStr">
        <is>
          <t>Asset Allocation
Asset Type % of Net Assets
Sovereign 62%
Agency 25%
Supranational 8%
Cash Equivalents 4%
Corporates 1%
Other Assets and Liabilities, Net 0%
Total 100%
Credit Quality
Credit Rating % of Net Assets
A 5%
BBB 29%
BB 34%
B 18%
CCC 7%
CC 1%
C 2%
Not Rated 1%
Geographical Diversification
Country % of Net Assets
South Africa 6%
Mexico 6%
Nigeria 5%
Colombia 5%
Togo 4%
Hungary 4%
Dominican Republic 4%
Egypt 4%
Turkey 4%
Angola 3%
Other 50%</t>
        </is>
      </c>
    </row>
    <row r="55">
      <c r="A55" s="4" t="inlineStr">
        <is>
          <t>Material Fund Change [Text Block]</t>
        </is>
      </c>
    </row>
    <row r="56">
      <c r="A56" s="4" t="inlineStr">
        <is>
          <t>C000063958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Emerging Markets Fixed Income Fund</t>
        </is>
      </c>
    </row>
    <row r="59">
      <c r="A59" s="4" t="inlineStr">
        <is>
          <t>Class Name</t>
        </is>
      </c>
      <c r="B59" s="4" t="inlineStr">
        <is>
          <t>Institutional Class</t>
        </is>
      </c>
    </row>
    <row r="60">
      <c r="A60" s="4" t="inlineStr">
        <is>
          <t>Trading Symbol</t>
        </is>
      </c>
      <c r="B60" s="4" t="inlineStr">
        <is>
          <t>SZEIX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Emerging Markets Fixed Income Fund (the "Fund") for the period November 1, 2023 to October 31, 2024.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Fund Costs of a $10,000 investment Costs paid as a percentage of a $10,000 investment
Institutional Class $97 0.88%
Gross expense ratio as of the latest prospectus: 1.12%. See prospectus for any contractual or voluntary waivers; without a waiver, costs would have been higher. </t>
        </is>
      </c>
    </row>
    <row r="67">
      <c r="A67" s="4" t="inlineStr">
        <is>
          <t>Expenses Paid, Amount</t>
        </is>
      </c>
      <c r="B67" s="5" t="n">
        <v>97</v>
      </c>
    </row>
    <row r="68">
      <c r="A68" s="4" t="inlineStr">
        <is>
          <t>Expense Ratio, Percent</t>
        </is>
      </c>
      <c r="B68" s="6" t="n">
        <v>0.008800000000000001</v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</row>
    <row r="70">
      <c r="A70" s="4" t="inlineStr">
        <is>
          <t>Average Annual Return [Table Text Block]</t>
        </is>
      </c>
      <c r="B70" s="4" t="inlineStr">
        <is>
          <t>Class/Index 1-Year 5-Year 10-Year
Institutional Class No Sales Charge 21.28% 1.01% 1.43%
Bloomberg Global Aggregate Index 9.54% - 0.23%
JP Morgan EMBI Global Diversified Index 18.16% 0.47% 2.92%</t>
        </is>
      </c>
    </row>
    <row r="71">
      <c r="A71" s="4" t="inlineStr">
        <is>
          <t>No Deduction of Taxes [Text Block]</t>
        </is>
      </c>
      <c r="B71" s="4" t="inlineStr">
        <is>
          <t>The performance graph and returns table do not reflect the deduction of taxes that a shareholder would pay on Fund distributions or the redemption of Fund shares.</t>
        </is>
      </c>
    </row>
    <row r="72">
      <c r="A72" s="4" t="inlineStr">
        <is>
          <t>AssetsNet</t>
        </is>
      </c>
      <c r="B72" s="5" t="n">
        <v>53668234</v>
      </c>
    </row>
    <row r="73">
      <c r="A73" s="4" t="inlineStr">
        <is>
          <t>Holdings Count | Holding</t>
        </is>
      </c>
      <c r="B73" s="7" t="n">
        <v>86</v>
      </c>
    </row>
    <row r="74">
      <c r="A74" s="4" t="inlineStr">
        <is>
          <t>Advisory Fees Paid, Amount</t>
        </is>
      </c>
      <c r="B74" s="5" t="n">
        <v>199751</v>
      </c>
    </row>
    <row r="75">
      <c r="A75" s="4" t="inlineStr">
        <is>
          <t>InvestmentCompanyPortfolioTurnover</t>
        </is>
      </c>
      <c r="B75" s="8" t="n">
        <v>0.29</v>
      </c>
    </row>
    <row r="76">
      <c r="A76" s="4" t="inlineStr">
        <is>
          <t>Additional Fund Statistics [Text Block]</t>
        </is>
      </c>
      <c r="B76" s="4" t="inlineStr">
        <is>
          <t>Key Fund Statistics
Net Assets ($) 53,668,234
Number of Portfolio Holdings 86
Portfolio Turnover Rate (%) 29
Total Net Advisory Fees Paid ($) 199,751
Effective Duration 4.9 years
Effective duration is an approximate measure of the Fund’s sensitivity to interest rate changes taking into consideration any maturity shortening features.</t>
        </is>
      </c>
    </row>
    <row r="77">
      <c r="A77" s="4" t="inlineStr">
        <is>
          <t>Holdings [Text Block]</t>
        </is>
      </c>
      <c r="B77" s="4" t="inlineStr">
        <is>
          <t>Asset Allocation
Asset Type % of Net Assets
Sovereign 62%
Agency 25%
Supranational 8%
Cash Equivalents 4%
Corporates 1%
Other Assets and Liabilities, Net 0%
Total 100%
Credit Quality
Credit Rating % of Net Assets
A 5%
BBB 29%
BB 34%
B 18%
CCC 7%
CC 1%
C 2%
Not Rated 1%
Geographical Diversification
Country % of Net Assets
South Africa 6%
Mexico 6%
Nigeria 5%
Colombia 5%
Togo 4%
Hungary 4%
Dominican Republic 4%
Egypt 4%
Turkey 4%
Angola 3%
Other 50%</t>
        </is>
      </c>
    </row>
    <row r="78">
      <c r="A78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8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87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0708</v>
      </c>
      <c r="C6" s="5" t="n">
        <v>10766</v>
      </c>
      <c r="D6" s="5" t="n">
        <v>10572</v>
      </c>
      <c r="E6" s="5" t="n">
        <v>10358</v>
      </c>
      <c r="F6" s="5" t="n">
        <v>10173</v>
      </c>
      <c r="G6" s="5" t="n">
        <v>10123</v>
      </c>
      <c r="H6" s="5" t="n">
        <v>9969</v>
      </c>
      <c r="I6" s="5" t="n">
        <v>10081</v>
      </c>
      <c r="J6" s="5" t="n">
        <v>9809</v>
      </c>
      <c r="K6" s="5" t="n">
        <v>9657</v>
      </c>
      <c r="L6" s="5" t="n">
        <v>9712</v>
      </c>
      <c r="M6" s="5" t="n">
        <v>9290</v>
      </c>
      <c r="N6" s="5" t="n">
        <v>8854</v>
      </c>
      <c r="O6" s="5" t="n">
        <v>8840</v>
      </c>
      <c r="P6" s="5" t="n">
        <v>8954</v>
      </c>
      <c r="Q6" s="5" t="n">
        <v>9155</v>
      </c>
      <c r="R6" s="5" t="n">
        <v>8968</v>
      </c>
      <c r="S6" s="5" t="n">
        <v>8668</v>
      </c>
      <c r="T6" s="5" t="n">
        <v>8629</v>
      </c>
      <c r="U6" s="5" t="n">
        <v>8721</v>
      </c>
      <c r="V6" s="5" t="n">
        <v>8841</v>
      </c>
      <c r="W6" s="5" t="n">
        <v>9075</v>
      </c>
      <c r="X6" s="5" t="n">
        <v>8763</v>
      </c>
      <c r="Y6" s="5" t="n">
        <v>8628</v>
      </c>
      <c r="Z6" s="5" t="n">
        <v>7770</v>
      </c>
      <c r="AA6" s="5" t="n">
        <v>7821</v>
      </c>
      <c r="AB6" s="5" t="n">
        <v>8348</v>
      </c>
      <c r="AC6" s="5" t="n">
        <v>8147</v>
      </c>
      <c r="AD6" s="5" t="n">
        <v>8197</v>
      </c>
      <c r="AE6" s="5" t="n">
        <v>8949</v>
      </c>
      <c r="AF6" s="5" t="n">
        <v>9135</v>
      </c>
      <c r="AG6" s="5" t="n">
        <v>9482</v>
      </c>
      <c r="AH6" s="5" t="n">
        <v>9680</v>
      </c>
      <c r="AI6" s="5" t="n">
        <v>10682</v>
      </c>
      <c r="AJ6" s="5" t="n">
        <v>10890</v>
      </c>
      <c r="AK6" s="5" t="n">
        <v>10807</v>
      </c>
      <c r="AL6" s="5" t="n">
        <v>11133</v>
      </c>
      <c r="AM6" s="5" t="n">
        <v>11266</v>
      </c>
      <c r="AN6" s="5" t="n">
        <v>11453</v>
      </c>
      <c r="AO6" s="5" t="n">
        <v>11310</v>
      </c>
      <c r="AP6" s="5" t="n">
        <v>11334</v>
      </c>
      <c r="AQ6" s="5" t="n">
        <v>11312</v>
      </c>
      <c r="AR6" s="5" t="n">
        <v>11134</v>
      </c>
      <c r="AS6" s="5" t="n">
        <v>10851</v>
      </c>
      <c r="AT6" s="5" t="n">
        <v>11045</v>
      </c>
      <c r="AU6" s="5" t="n">
        <v>11069</v>
      </c>
      <c r="AV6" s="5" t="n">
        <v>11069</v>
      </c>
      <c r="AW6" s="5" t="n">
        <v>10820</v>
      </c>
      <c r="AX6" s="5" t="n">
        <v>10311</v>
      </c>
      <c r="AY6" s="5" t="n">
        <v>10334</v>
      </c>
      <c r="AZ6" s="5" t="n">
        <v>10581</v>
      </c>
      <c r="BA6" s="5" t="n">
        <v>10387</v>
      </c>
      <c r="BB6" s="5" t="n">
        <v>10215</v>
      </c>
      <c r="BC6" s="5" t="n">
        <v>9722</v>
      </c>
      <c r="BD6" s="5" t="n">
        <v>8997</v>
      </c>
      <c r="BE6" s="5" t="n">
        <v>8691</v>
      </c>
      <c r="BF6" s="5" t="n">
        <v>10539</v>
      </c>
      <c r="BG6" s="5" t="n">
        <v>10729</v>
      </c>
      <c r="BH6" s="5" t="n">
        <v>10595</v>
      </c>
      <c r="BI6" s="5" t="n">
        <v>10312</v>
      </c>
      <c r="BJ6" s="5" t="n">
        <v>10312</v>
      </c>
      <c r="BK6" s="5" t="n">
        <v>10213</v>
      </c>
      <c r="BL6" s="5" t="n">
        <v>10147</v>
      </c>
      <c r="BM6" s="5" t="n">
        <v>10356</v>
      </c>
      <c r="BN6" s="5" t="n">
        <v>10202</v>
      </c>
      <c r="BO6" s="5" t="n">
        <v>9859</v>
      </c>
      <c r="BP6" s="5" t="n">
        <v>9914</v>
      </c>
      <c r="BQ6" s="5" t="n">
        <v>9859</v>
      </c>
      <c r="BR6" s="5" t="n">
        <v>9870</v>
      </c>
      <c r="BS6" s="5" t="n">
        <v>9730</v>
      </c>
      <c r="BT6" s="5" t="n">
        <v>9268</v>
      </c>
      <c r="BU6" s="5" t="n">
        <v>9161</v>
      </c>
      <c r="BV6" s="5" t="n">
        <v>9278</v>
      </c>
      <c r="BW6" s="5" t="n">
        <v>9448</v>
      </c>
      <c r="BX6" s="5" t="n">
        <v>9133</v>
      </c>
      <c r="BY6" s="5" t="n">
        <v>9481</v>
      </c>
      <c r="BZ6" s="5" t="n">
        <v>9280</v>
      </c>
      <c r="CA6" s="5" t="n">
        <v>9422</v>
      </c>
      <c r="CB6" s="5" t="n">
        <v>9599</v>
      </c>
      <c r="CC6" s="5" t="n">
        <v>9735</v>
      </c>
      <c r="CD6" s="5" t="n">
        <v>9740</v>
      </c>
      <c r="CE6" s="5" t="n">
        <v>9946</v>
      </c>
      <c r="CF6" s="5" t="n">
        <v>9915</v>
      </c>
      <c r="CG6" s="5" t="n">
        <v>9891</v>
      </c>
      <c r="CH6" s="5" t="n">
        <v>9870</v>
      </c>
      <c r="CI6" s="5" t="n">
        <v>9870</v>
      </c>
      <c r="CJ6" s="5" t="n">
        <v>9852</v>
      </c>
      <c r="CK6" s="5" t="n">
        <v>9700</v>
      </c>
      <c r="CL6" s="5" t="n">
        <v>9629</v>
      </c>
      <c r="CM6" s="5" t="n">
        <v>9625</v>
      </c>
      <c r="CN6" s="5" t="n">
        <v>9575</v>
      </c>
      <c r="CO6" s="5" t="n">
        <v>9434</v>
      </c>
      <c r="CP6" s="5" t="n">
        <v>9380</v>
      </c>
      <c r="CQ6" s="5" t="n">
        <v>9230</v>
      </c>
      <c r="CR6" s="5" t="n">
        <v>9101</v>
      </c>
      <c r="CS6" s="5" t="n">
        <v>9007</v>
      </c>
      <c r="CT6" s="5" t="n">
        <v>9303</v>
      </c>
      <c r="CU6" s="5" t="n">
        <v>9362</v>
      </c>
      <c r="CV6" s="5" t="n">
        <v>9329</v>
      </c>
      <c r="CW6" s="5" t="n">
        <v>9183</v>
      </c>
      <c r="CX6" s="5" t="n">
        <v>8998</v>
      </c>
      <c r="CY6" s="5" t="n">
        <v>8795</v>
      </c>
      <c r="CZ6" s="5" t="n">
        <v>8872</v>
      </c>
      <c r="DA6" s="5" t="n">
        <v>8709</v>
      </c>
      <c r="DB6" s="5" t="n">
        <v>8452</v>
      </c>
      <c r="DC6" s="5" t="n">
        <v>8318</v>
      </c>
      <c r="DD6" s="5" t="n">
        <v>8337</v>
      </c>
      <c r="DE6" s="5" t="n">
        <v>8559</v>
      </c>
      <c r="DF6" s="5" t="n">
        <v>8587</v>
      </c>
      <c r="DG6" s="5" t="n">
        <v>8408</v>
      </c>
      <c r="DH6" s="5" t="n">
        <v>8514</v>
      </c>
      <c r="DI6" s="5" t="n">
        <v>8793</v>
      </c>
      <c r="DJ6" s="5" t="n">
        <v>8895</v>
      </c>
      <c r="DK6" s="5" t="n">
        <v>9093</v>
      </c>
      <c r="DL6" s="5" t="n">
        <v>9111</v>
      </c>
      <c r="DM6" s="5" t="n">
        <v>8973</v>
      </c>
      <c r="DN6" s="5" t="n">
        <v>8968</v>
      </c>
      <c r="DO6" s="5" t="n">
        <v>8814</v>
      </c>
      <c r="DP6" s="5" t="n">
        <v>8959</v>
      </c>
      <c r="DQ6" s="5" t="n">
        <v>9379</v>
      </c>
      <c r="DR6" s="5" t="n">
        <v>9550</v>
      </c>
    </row>
    <row r="7">
      <c r="A7" s="4" t="inlineStr">
        <is>
          <t>C00001487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492</v>
      </c>
      <c r="C10" s="7" t="n">
        <v>11538</v>
      </c>
      <c r="D10" s="7" t="n">
        <v>11323</v>
      </c>
      <c r="E10" s="7" t="n">
        <v>11094</v>
      </c>
      <c r="F10" s="7" t="n">
        <v>10895</v>
      </c>
      <c r="G10" s="7" t="n">
        <v>10850</v>
      </c>
      <c r="H10" s="7" t="n">
        <v>10684</v>
      </c>
      <c r="I10" s="7" t="n">
        <v>10790</v>
      </c>
      <c r="J10" s="7" t="n">
        <v>10492</v>
      </c>
      <c r="K10" s="7" t="n">
        <v>10344</v>
      </c>
      <c r="L10" s="7" t="n">
        <v>10388</v>
      </c>
      <c r="M10" s="7" t="n">
        <v>9930</v>
      </c>
      <c r="N10" s="7" t="n">
        <v>9463</v>
      </c>
      <c r="O10" s="7" t="n">
        <v>9448</v>
      </c>
      <c r="P10" s="7" t="n">
        <v>9579</v>
      </c>
      <c r="Q10" s="7" t="n">
        <v>9780</v>
      </c>
      <c r="R10" s="7" t="n">
        <v>9579</v>
      </c>
      <c r="S10" s="7" t="n">
        <v>9253</v>
      </c>
      <c r="T10" s="7" t="n">
        <v>9224</v>
      </c>
      <c r="U10" s="7" t="n">
        <v>9309</v>
      </c>
      <c r="V10" s="7" t="n">
        <v>9446</v>
      </c>
      <c r="W10" s="7" t="n">
        <v>9682</v>
      </c>
      <c r="X10" s="7" t="n">
        <v>9349</v>
      </c>
      <c r="Y10" s="7" t="n">
        <v>9212</v>
      </c>
      <c r="Z10" s="7" t="n">
        <v>8282</v>
      </c>
      <c r="AA10" s="7" t="n">
        <v>8337</v>
      </c>
      <c r="AB10" s="7" t="n">
        <v>8908</v>
      </c>
      <c r="AC10" s="7" t="n">
        <v>8693</v>
      </c>
      <c r="AD10" s="7" t="n">
        <v>8733</v>
      </c>
      <c r="AE10" s="7" t="n">
        <v>9529</v>
      </c>
      <c r="AF10" s="7" t="n">
        <v>9727</v>
      </c>
      <c r="AG10" s="7" t="n">
        <v>10097</v>
      </c>
      <c r="AH10" s="7" t="n">
        <v>10315</v>
      </c>
      <c r="AI10" s="7" t="n">
        <v>11383</v>
      </c>
      <c r="AJ10" s="7" t="n">
        <v>11591</v>
      </c>
      <c r="AK10" s="7" t="n">
        <v>11509</v>
      </c>
      <c r="AL10" s="7" t="n">
        <v>11856</v>
      </c>
      <c r="AM10" s="7" t="n">
        <v>11985</v>
      </c>
      <c r="AN10" s="7" t="n">
        <v>12189</v>
      </c>
      <c r="AO10" s="7" t="n">
        <v>12024</v>
      </c>
      <c r="AP10" s="7" t="n">
        <v>12049</v>
      </c>
      <c r="AQ10" s="7" t="n">
        <v>12031</v>
      </c>
      <c r="AR10" s="7" t="n">
        <v>11842</v>
      </c>
      <c r="AS10" s="7" t="n">
        <v>11540</v>
      </c>
      <c r="AT10" s="7" t="n">
        <v>11740</v>
      </c>
      <c r="AU10" s="7" t="n">
        <v>11765</v>
      </c>
      <c r="AV10" s="7" t="n">
        <v>11753</v>
      </c>
      <c r="AW10" s="7" t="n">
        <v>11493</v>
      </c>
      <c r="AX10" s="7" t="n">
        <v>10952</v>
      </c>
      <c r="AY10" s="7" t="n">
        <v>10964</v>
      </c>
      <c r="AZ10" s="7" t="n">
        <v>11233</v>
      </c>
      <c r="BA10" s="7" t="n">
        <v>11014</v>
      </c>
      <c r="BB10" s="7" t="n">
        <v>10832</v>
      </c>
      <c r="BC10" s="7" t="n">
        <v>10302</v>
      </c>
      <c r="BD10" s="7" t="n">
        <v>9533</v>
      </c>
      <c r="BE10" s="7" t="n">
        <v>9221</v>
      </c>
      <c r="BF10" s="7" t="n">
        <v>11163</v>
      </c>
      <c r="BG10" s="7" t="n">
        <v>11376</v>
      </c>
      <c r="BH10" s="7" t="n">
        <v>11234</v>
      </c>
      <c r="BI10" s="7" t="n">
        <v>10928</v>
      </c>
      <c r="BJ10" s="7" t="n">
        <v>10916</v>
      </c>
      <c r="BK10" s="7" t="n">
        <v>10810</v>
      </c>
      <c r="BL10" s="7" t="n">
        <v>10747</v>
      </c>
      <c r="BM10" s="7" t="n">
        <v>10956</v>
      </c>
      <c r="BN10" s="7" t="n">
        <v>10793</v>
      </c>
      <c r="BO10" s="7" t="n">
        <v>10425</v>
      </c>
      <c r="BP10" s="7" t="n">
        <v>10482</v>
      </c>
      <c r="BQ10" s="7" t="n">
        <v>10425</v>
      </c>
      <c r="BR10" s="7" t="n">
        <v>10431</v>
      </c>
      <c r="BS10" s="7" t="n">
        <v>10283</v>
      </c>
      <c r="BT10" s="7" t="n">
        <v>9795</v>
      </c>
      <c r="BU10" s="7" t="n">
        <v>9676</v>
      </c>
      <c r="BV10" s="7" t="n">
        <v>9800</v>
      </c>
      <c r="BW10" s="7" t="n">
        <v>9980</v>
      </c>
      <c r="BX10" s="7" t="n">
        <v>9653</v>
      </c>
      <c r="BY10" s="7" t="n">
        <v>10009</v>
      </c>
      <c r="BZ10" s="7" t="n">
        <v>9798</v>
      </c>
      <c r="CA10" s="7" t="n">
        <v>9952</v>
      </c>
      <c r="CB10" s="7" t="n">
        <v>10129</v>
      </c>
      <c r="CC10" s="7" t="n">
        <v>10272</v>
      </c>
      <c r="CD10" s="7" t="n">
        <v>10272</v>
      </c>
      <c r="CE10" s="7" t="n">
        <v>10501</v>
      </c>
      <c r="CF10" s="7" t="n">
        <v>10457</v>
      </c>
      <c r="CG10" s="7" t="n">
        <v>10425</v>
      </c>
      <c r="CH10" s="7" t="n">
        <v>10403</v>
      </c>
      <c r="CI10" s="7" t="n">
        <v>10403</v>
      </c>
      <c r="CJ10" s="7" t="n">
        <v>10387</v>
      </c>
      <c r="CK10" s="7" t="n">
        <v>10227</v>
      </c>
      <c r="CL10" s="7" t="n">
        <v>10142</v>
      </c>
      <c r="CM10" s="7" t="n">
        <v>10142</v>
      </c>
      <c r="CN10" s="7" t="n">
        <v>10089</v>
      </c>
      <c r="CO10" s="7" t="n">
        <v>9930</v>
      </c>
      <c r="CP10" s="7" t="n">
        <v>9877</v>
      </c>
      <c r="CQ10" s="7" t="n">
        <v>9709</v>
      </c>
      <c r="CR10" s="7" t="n">
        <v>9583</v>
      </c>
      <c r="CS10" s="7" t="n">
        <v>9479</v>
      </c>
      <c r="CT10" s="7" t="n">
        <v>9790</v>
      </c>
      <c r="CU10" s="7" t="n">
        <v>9842</v>
      </c>
      <c r="CV10" s="7" t="n">
        <v>9812</v>
      </c>
      <c r="CW10" s="7" t="n">
        <v>9648</v>
      </c>
      <c r="CX10" s="7" t="n">
        <v>9453</v>
      </c>
      <c r="CY10" s="7" t="n">
        <v>9244</v>
      </c>
      <c r="CZ10" s="7" t="n">
        <v>9315</v>
      </c>
      <c r="DA10" s="7" t="n">
        <v>9143</v>
      </c>
      <c r="DB10" s="7" t="n">
        <v>8878</v>
      </c>
      <c r="DC10" s="7" t="n">
        <v>8738</v>
      </c>
      <c r="DD10" s="7" t="n">
        <v>8758</v>
      </c>
      <c r="DE10" s="7" t="n">
        <v>8984</v>
      </c>
      <c r="DF10" s="7" t="n">
        <v>9014</v>
      </c>
      <c r="DG10" s="7" t="n">
        <v>8816</v>
      </c>
      <c r="DH10" s="7" t="n">
        <v>8932</v>
      </c>
      <c r="DI10" s="7" t="n">
        <v>9215</v>
      </c>
      <c r="DJ10" s="7" t="n">
        <v>9332</v>
      </c>
      <c r="DK10" s="7" t="n">
        <v>9533</v>
      </c>
      <c r="DL10" s="7" t="n">
        <v>9543</v>
      </c>
      <c r="DM10" s="7" t="n">
        <v>9398</v>
      </c>
      <c r="DN10" s="7" t="n">
        <v>9397</v>
      </c>
      <c r="DO10" s="7" t="n">
        <v>9235</v>
      </c>
      <c r="DP10" s="7" t="n">
        <v>9378</v>
      </c>
      <c r="DQ10" s="7" t="n">
        <v>9812</v>
      </c>
      <c r="DR10" s="7" t="n">
        <v>10000</v>
      </c>
    </row>
    <row r="11">
      <c r="A11" s="4" t="inlineStr">
        <is>
          <t>C00006395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stitutional Clas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52273</v>
      </c>
      <c r="C14" s="7" t="n">
        <v>1158527</v>
      </c>
      <c r="D14" s="7" t="n">
        <v>1136939</v>
      </c>
      <c r="E14" s="7" t="n">
        <v>1113893</v>
      </c>
      <c r="F14" s="7" t="n">
        <v>1092384</v>
      </c>
      <c r="G14" s="7" t="n">
        <v>1087921</v>
      </c>
      <c r="H14" s="7" t="n">
        <v>1071277</v>
      </c>
      <c r="I14" s="7" t="n">
        <v>1083382</v>
      </c>
      <c r="J14" s="7" t="n">
        <v>1053488</v>
      </c>
      <c r="K14" s="7" t="n">
        <v>1037097</v>
      </c>
      <c r="L14" s="7" t="n">
        <v>1041567</v>
      </c>
      <c r="M14" s="7" t="n">
        <v>997032</v>
      </c>
      <c r="N14" s="7" t="n">
        <v>950113</v>
      </c>
      <c r="O14" s="7" t="n">
        <v>948647</v>
      </c>
      <c r="P14" s="7" t="n">
        <v>960332</v>
      </c>
      <c r="Q14" s="7" t="n">
        <v>980520</v>
      </c>
      <c r="R14" s="7" t="n">
        <v>961774</v>
      </c>
      <c r="S14" s="7" t="n">
        <v>929084</v>
      </c>
      <c r="T14" s="7" t="n">
        <v>924829</v>
      </c>
      <c r="U14" s="7" t="n">
        <v>934758</v>
      </c>
      <c r="V14" s="7" t="n">
        <v>947104</v>
      </c>
      <c r="W14" s="7" t="n">
        <v>972211</v>
      </c>
      <c r="X14" s="7" t="n">
        <v>938735</v>
      </c>
      <c r="Y14" s="7" t="n">
        <v>923616</v>
      </c>
      <c r="Z14" s="7" t="n">
        <v>831666</v>
      </c>
      <c r="AA14" s="7" t="n">
        <v>837156</v>
      </c>
      <c r="AB14" s="7" t="n">
        <v>893125</v>
      </c>
      <c r="AC14" s="7" t="n">
        <v>871539</v>
      </c>
      <c r="AD14" s="7" t="n">
        <v>875586</v>
      </c>
      <c r="AE14" s="7" t="n">
        <v>956853</v>
      </c>
      <c r="AF14" s="7" t="n">
        <v>976760</v>
      </c>
      <c r="AG14" s="7" t="n">
        <v>1012592</v>
      </c>
      <c r="AH14" s="7" t="n">
        <v>1034511</v>
      </c>
      <c r="AI14" s="7" t="n">
        <v>1141755</v>
      </c>
      <c r="AJ14" s="7" t="n">
        <v>1163989</v>
      </c>
      <c r="AK14" s="7" t="n">
        <v>1154432</v>
      </c>
      <c r="AL14" s="7" t="n">
        <v>1189298</v>
      </c>
      <c r="AM14" s="7" t="n">
        <v>1202211</v>
      </c>
      <c r="AN14" s="7" t="n">
        <v>1222780</v>
      </c>
      <c r="AO14" s="7" t="n">
        <v>1206187</v>
      </c>
      <c r="AP14" s="7" t="n">
        <v>1210016</v>
      </c>
      <c r="AQ14" s="7" t="n">
        <v>1206873</v>
      </c>
      <c r="AR14" s="7" t="n">
        <v>1187937</v>
      </c>
      <c r="AS14" s="7" t="n">
        <v>1157639</v>
      </c>
      <c r="AT14" s="7" t="n">
        <v>1177701</v>
      </c>
      <c r="AU14" s="7" t="n">
        <v>1180199</v>
      </c>
      <c r="AV14" s="7" t="n">
        <v>1178950</v>
      </c>
      <c r="AW14" s="7" t="n">
        <v>1152910</v>
      </c>
      <c r="AX14" s="7" t="n">
        <v>1098597</v>
      </c>
      <c r="AY14" s="7" t="n">
        <v>1101066</v>
      </c>
      <c r="AZ14" s="7" t="n">
        <v>1126764</v>
      </c>
      <c r="BA14" s="7" t="n">
        <v>1106033</v>
      </c>
      <c r="BB14" s="7" t="n">
        <v>1086522</v>
      </c>
      <c r="BC14" s="7" t="n">
        <v>1034542</v>
      </c>
      <c r="BD14" s="7" t="n">
        <v>957283</v>
      </c>
      <c r="BE14" s="7" t="n">
        <v>924690</v>
      </c>
      <c r="BF14" s="7" t="n">
        <v>1119700</v>
      </c>
      <c r="BG14" s="7" t="n">
        <v>1141118</v>
      </c>
      <c r="BH14" s="7" t="n">
        <v>1126839</v>
      </c>
      <c r="BI14" s="7" t="n">
        <v>1096013</v>
      </c>
      <c r="BJ14" s="7" t="n">
        <v>1096013</v>
      </c>
      <c r="BK14" s="7" t="n">
        <v>1084241</v>
      </c>
      <c r="BL14" s="7" t="n">
        <v>1077798</v>
      </c>
      <c r="BM14" s="7" t="n">
        <v>1099937</v>
      </c>
      <c r="BN14" s="7" t="n">
        <v>1083624</v>
      </c>
      <c r="BO14" s="7" t="n">
        <v>1046518</v>
      </c>
      <c r="BP14" s="7" t="n">
        <v>1051133</v>
      </c>
      <c r="BQ14" s="7" t="n">
        <v>1045364</v>
      </c>
      <c r="BR14" s="7" t="n">
        <v>1047003</v>
      </c>
      <c r="BS14" s="7" t="n">
        <v>1032176</v>
      </c>
      <c r="BT14" s="7" t="n">
        <v>981993</v>
      </c>
      <c r="BU14" s="7" t="n">
        <v>971128</v>
      </c>
      <c r="BV14" s="7" t="n">
        <v>983535</v>
      </c>
      <c r="BW14" s="7" t="n">
        <v>1001582</v>
      </c>
      <c r="BX14" s="7" t="n">
        <v>967545</v>
      </c>
      <c r="BY14" s="7" t="n">
        <v>1004414</v>
      </c>
      <c r="BZ14" s="7" t="n">
        <v>983186</v>
      </c>
      <c r="CA14" s="7" t="n">
        <v>997467</v>
      </c>
      <c r="CB14" s="7" t="n">
        <v>1016287</v>
      </c>
      <c r="CC14" s="7" t="n">
        <v>1029572</v>
      </c>
      <c r="CD14" s="7" t="n">
        <v>1030468</v>
      </c>
      <c r="CE14" s="7" t="n">
        <v>1052347</v>
      </c>
      <c r="CF14" s="7" t="n">
        <v>1049065</v>
      </c>
      <c r="CG14" s="7" t="n">
        <v>1045612</v>
      </c>
      <c r="CH14" s="7" t="n">
        <v>1043450</v>
      </c>
      <c r="CI14" s="7" t="n">
        <v>1042368</v>
      </c>
      <c r="CJ14" s="7" t="n">
        <v>1040623</v>
      </c>
      <c r="CK14" s="7" t="n">
        <v>1024564</v>
      </c>
      <c r="CL14" s="7" t="n">
        <v>1017070</v>
      </c>
      <c r="CM14" s="7" t="n">
        <v>1015817</v>
      </c>
      <c r="CN14" s="7" t="n">
        <v>1010510</v>
      </c>
      <c r="CO14" s="7" t="n">
        <v>994588</v>
      </c>
      <c r="CP14" s="7" t="n">
        <v>989128</v>
      </c>
      <c r="CQ14" s="7" t="n">
        <v>973344</v>
      </c>
      <c r="CR14" s="7" t="n">
        <v>959665</v>
      </c>
      <c r="CS14" s="7" t="n">
        <v>949135</v>
      </c>
      <c r="CT14" s="7" t="n">
        <v>980323</v>
      </c>
      <c r="CU14" s="7" t="n">
        <v>986560</v>
      </c>
      <c r="CV14" s="7" t="n">
        <v>982347</v>
      </c>
      <c r="CW14" s="7" t="n">
        <v>965906</v>
      </c>
      <c r="CX14" s="7" t="n">
        <v>946382</v>
      </c>
      <c r="CY14" s="7" t="n">
        <v>925263</v>
      </c>
      <c r="CZ14" s="7" t="n">
        <v>932364</v>
      </c>
      <c r="DA14" s="7" t="n">
        <v>915117</v>
      </c>
      <c r="DB14" s="7" t="n">
        <v>888286</v>
      </c>
      <c r="DC14" s="7" t="n">
        <v>874266</v>
      </c>
      <c r="DD14" s="7" t="n">
        <v>876269</v>
      </c>
      <c r="DE14" s="7" t="n">
        <v>899668</v>
      </c>
      <c r="DF14" s="7" t="n">
        <v>901646</v>
      </c>
      <c r="DG14" s="7" t="n">
        <v>882861</v>
      </c>
      <c r="DH14" s="7" t="n">
        <v>894137</v>
      </c>
      <c r="DI14" s="7" t="n">
        <v>922445</v>
      </c>
      <c r="DJ14" s="7" t="n">
        <v>933182</v>
      </c>
      <c r="DK14" s="7" t="n">
        <v>953990</v>
      </c>
      <c r="DL14" s="7" t="n">
        <v>954955</v>
      </c>
      <c r="DM14" s="7" t="n">
        <v>940486</v>
      </c>
      <c r="DN14" s="7" t="n">
        <v>940020</v>
      </c>
      <c r="DO14" s="7" t="n">
        <v>923813</v>
      </c>
      <c r="DP14" s="7" t="n">
        <v>938114</v>
      </c>
      <c r="DQ14" s="7" t="n">
        <v>981150</v>
      </c>
      <c r="DR14" s="7" t="n">
        <v>1000000</v>
      </c>
    </row>
    <row r="15">
      <c r="A15" s="4" t="inlineStr">
        <is>
          <t>DWS Index: Bloomberg Global Aggregate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Global Aggregate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230</v>
      </c>
      <c r="C18" s="7" t="n">
        <v>10585</v>
      </c>
      <c r="D18" s="7" t="n">
        <v>10408</v>
      </c>
      <c r="E18" s="7" t="n">
        <v>10167</v>
      </c>
      <c r="F18" s="7" t="n">
        <v>9894</v>
      </c>
      <c r="G18" s="7" t="n">
        <v>9880</v>
      </c>
      <c r="H18" s="7" t="n">
        <v>9752</v>
      </c>
      <c r="I18" s="7" t="n">
        <v>10004</v>
      </c>
      <c r="J18" s="7" t="n">
        <v>9950</v>
      </c>
      <c r="K18" s="7" t="n">
        <v>10076</v>
      </c>
      <c r="L18" s="7" t="n">
        <v>10217</v>
      </c>
      <c r="M18" s="7" t="n">
        <v>9809</v>
      </c>
      <c r="N18" s="7" t="n">
        <v>9339</v>
      </c>
      <c r="O18" s="7" t="n">
        <v>9452</v>
      </c>
      <c r="P18" s="7" t="n">
        <v>9736</v>
      </c>
      <c r="Q18" s="7" t="n">
        <v>9871</v>
      </c>
      <c r="R18" s="7" t="n">
        <v>9803</v>
      </c>
      <c r="S18" s="7" t="n">
        <v>9804</v>
      </c>
      <c r="T18" s="7" t="n">
        <v>9999</v>
      </c>
      <c r="U18" s="7" t="n">
        <v>9955</v>
      </c>
      <c r="V18" s="7" t="n">
        <v>9650</v>
      </c>
      <c r="W18" s="7" t="n">
        <v>9982</v>
      </c>
      <c r="X18" s="7" t="n">
        <v>9665</v>
      </c>
      <c r="Y18" s="7" t="n">
        <v>9613</v>
      </c>
      <c r="Z18" s="7" t="n">
        <v>9181</v>
      </c>
      <c r="AA18" s="7" t="n">
        <v>9244</v>
      </c>
      <c r="AB18" s="7" t="n">
        <v>9745</v>
      </c>
      <c r="AC18" s="7" t="n">
        <v>10145</v>
      </c>
      <c r="AD18" s="7" t="n">
        <v>9934</v>
      </c>
      <c r="AE18" s="7" t="n">
        <v>10264</v>
      </c>
      <c r="AF18" s="7" t="n">
        <v>10236</v>
      </c>
      <c r="AG18" s="7" t="n">
        <v>10829</v>
      </c>
      <c r="AH18" s="7" t="n">
        <v>11169</v>
      </c>
      <c r="AI18" s="7" t="n">
        <v>11303</v>
      </c>
      <c r="AJ18" s="7" t="n">
        <v>11540</v>
      </c>
      <c r="AK18" s="7" t="n">
        <v>11556</v>
      </c>
      <c r="AL18" s="7" t="n">
        <v>11590</v>
      </c>
      <c r="AM18" s="7" t="n">
        <v>11618</v>
      </c>
      <c r="AN18" s="7" t="n">
        <v>11828</v>
      </c>
      <c r="AO18" s="7" t="n">
        <v>11878</v>
      </c>
      <c r="AP18" s="7" t="n">
        <v>11722</v>
      </c>
      <c r="AQ18" s="7" t="n">
        <v>11826</v>
      </c>
      <c r="AR18" s="7" t="n">
        <v>11716</v>
      </c>
      <c r="AS18" s="7" t="n">
        <v>11570</v>
      </c>
      <c r="AT18" s="7" t="n">
        <v>11797</v>
      </c>
      <c r="AU18" s="7" t="n">
        <v>12003</v>
      </c>
      <c r="AV18" s="7" t="n">
        <v>12110</v>
      </c>
      <c r="AW18" s="7" t="n">
        <v>11949</v>
      </c>
      <c r="AX18" s="7" t="n">
        <v>11736</v>
      </c>
      <c r="AY18" s="7" t="n">
        <v>11725</v>
      </c>
      <c r="AZ18" s="7" t="n">
        <v>11767</v>
      </c>
      <c r="BA18" s="7" t="n">
        <v>11785</v>
      </c>
      <c r="BB18" s="7" t="n">
        <v>11421</v>
      </c>
      <c r="BC18" s="7" t="n">
        <v>11320</v>
      </c>
      <c r="BD18" s="7" t="n">
        <v>11271</v>
      </c>
      <c r="BE18" s="7" t="n">
        <v>11054</v>
      </c>
      <c r="BF18" s="7" t="n">
        <v>11307</v>
      </c>
      <c r="BG18" s="7" t="n">
        <v>11232</v>
      </c>
      <c r="BH18" s="7" t="n">
        <v>11090</v>
      </c>
      <c r="BI18" s="7" t="n">
        <v>11026</v>
      </c>
      <c r="BJ18" s="7" t="n">
        <v>11110</v>
      </c>
      <c r="BK18" s="7" t="n">
        <v>11036</v>
      </c>
      <c r="BL18" s="7" t="n">
        <v>11150</v>
      </c>
      <c r="BM18" s="7" t="n">
        <v>10928</v>
      </c>
      <c r="BN18" s="7" t="n">
        <v>10958</v>
      </c>
      <c r="BO18" s="7" t="n">
        <v>10720</v>
      </c>
      <c r="BP18" s="7" t="n">
        <v>10577</v>
      </c>
      <c r="BQ18" s="7" t="n">
        <v>10609</v>
      </c>
      <c r="BR18" s="7" t="n">
        <v>10477</v>
      </c>
      <c r="BS18" s="7" t="n">
        <v>10538</v>
      </c>
      <c r="BT18" s="7" t="n">
        <v>10380</v>
      </c>
      <c r="BU18" s="7" t="n">
        <v>10174</v>
      </c>
      <c r="BV18" s="7" t="n">
        <v>10143</v>
      </c>
      <c r="BW18" s="7" t="n">
        <v>10257</v>
      </c>
      <c r="BX18" s="7" t="n">
        <v>10346</v>
      </c>
      <c r="BY18" s="7" t="n">
        <v>10336</v>
      </c>
      <c r="BZ18" s="7" t="n">
        <v>10353</v>
      </c>
      <c r="CA18" s="7" t="n">
        <v>10399</v>
      </c>
      <c r="CB18" s="7" t="n">
        <v>10479</v>
      </c>
      <c r="CC18" s="7" t="n">
        <v>10649</v>
      </c>
      <c r="CD18" s="7" t="n">
        <v>10537</v>
      </c>
      <c r="CE18" s="7" t="n">
        <v>10631</v>
      </c>
      <c r="CF18" s="7" t="n">
        <v>10506</v>
      </c>
      <c r="CG18" s="7" t="n">
        <v>10470</v>
      </c>
      <c r="CH18" s="7" t="n">
        <v>10355</v>
      </c>
      <c r="CI18" s="7" t="n">
        <v>10394</v>
      </c>
      <c r="CJ18" s="7" t="n">
        <v>10489</v>
      </c>
      <c r="CK18" s="7" t="n">
        <v>10386</v>
      </c>
      <c r="CL18" s="7" t="n">
        <v>10214</v>
      </c>
      <c r="CM18" s="7" t="n">
        <v>10223</v>
      </c>
      <c r="CN18" s="7" t="n">
        <v>10067</v>
      </c>
      <c r="CO18" s="7" t="n">
        <v>9955</v>
      </c>
      <c r="CP18" s="7" t="n">
        <v>9940</v>
      </c>
      <c r="CQ18" s="7" t="n">
        <v>9893</v>
      </c>
      <c r="CR18" s="7" t="n">
        <v>9783</v>
      </c>
      <c r="CS18" s="7" t="n">
        <v>9828</v>
      </c>
      <c r="CT18" s="7" t="n">
        <v>10234</v>
      </c>
      <c r="CU18" s="7" t="n">
        <v>10527</v>
      </c>
      <c r="CV18" s="7" t="n">
        <v>10469</v>
      </c>
      <c r="CW18" s="7" t="n">
        <v>10520</v>
      </c>
      <c r="CX18" s="7" t="n">
        <v>10441</v>
      </c>
      <c r="CY18" s="7" t="n">
        <v>10145</v>
      </c>
      <c r="CZ18" s="7" t="n">
        <v>10283</v>
      </c>
      <c r="DA18" s="7" t="n">
        <v>10148</v>
      </c>
      <c r="DB18" s="7" t="n">
        <v>9881</v>
      </c>
      <c r="DC18" s="7" t="n">
        <v>9666</v>
      </c>
      <c r="DD18" s="7" t="n">
        <v>9583</v>
      </c>
      <c r="DE18" s="7" t="n">
        <v>9532</v>
      </c>
      <c r="DF18" s="7" t="n">
        <v>9693</v>
      </c>
      <c r="DG18" s="7" t="n">
        <v>9672</v>
      </c>
      <c r="DH18" s="7" t="n">
        <v>9623</v>
      </c>
      <c r="DI18" s="7" t="n">
        <v>9612</v>
      </c>
      <c r="DJ18" s="7" t="n">
        <v>9590</v>
      </c>
      <c r="DK18" s="7" t="n">
        <v>9633</v>
      </c>
      <c r="DL18" s="7" t="n">
        <v>9808</v>
      </c>
      <c r="DM18" s="7" t="n">
        <v>9705</v>
      </c>
      <c r="DN18" s="7" t="n">
        <v>9799</v>
      </c>
      <c r="DO18" s="7" t="n">
        <v>9879</v>
      </c>
      <c r="DP18" s="7" t="n">
        <v>9895</v>
      </c>
      <c r="DQ18" s="7" t="n">
        <v>9963</v>
      </c>
      <c r="DR18" s="7" t="n">
        <v>10000</v>
      </c>
    </row>
    <row r="19">
      <c r="A19" s="4" t="inlineStr">
        <is>
          <t>DWS Index: Bloomberg Global Aggregate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Global Aggregate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230</v>
      </c>
      <c r="C22" s="7" t="n">
        <v>10585</v>
      </c>
      <c r="D22" s="7" t="n">
        <v>10408</v>
      </c>
      <c r="E22" s="7" t="n">
        <v>10167</v>
      </c>
      <c r="F22" s="7" t="n">
        <v>9894</v>
      </c>
      <c r="G22" s="7" t="n">
        <v>9880</v>
      </c>
      <c r="H22" s="7" t="n">
        <v>9752</v>
      </c>
      <c r="I22" s="7" t="n">
        <v>10004</v>
      </c>
      <c r="J22" s="7" t="n">
        <v>9950</v>
      </c>
      <c r="K22" s="7" t="n">
        <v>10076</v>
      </c>
      <c r="L22" s="7" t="n">
        <v>10217</v>
      </c>
      <c r="M22" s="7" t="n">
        <v>9809</v>
      </c>
      <c r="N22" s="7" t="n">
        <v>9339</v>
      </c>
      <c r="O22" s="7" t="n">
        <v>9452</v>
      </c>
      <c r="P22" s="7" t="n">
        <v>9736</v>
      </c>
      <c r="Q22" s="7" t="n">
        <v>9871</v>
      </c>
      <c r="R22" s="7" t="n">
        <v>9803</v>
      </c>
      <c r="S22" s="7" t="n">
        <v>9804</v>
      </c>
      <c r="T22" s="7" t="n">
        <v>9999</v>
      </c>
      <c r="U22" s="7" t="n">
        <v>9955</v>
      </c>
      <c r="V22" s="7" t="n">
        <v>9650</v>
      </c>
      <c r="W22" s="7" t="n">
        <v>9982</v>
      </c>
      <c r="X22" s="7" t="n">
        <v>9665</v>
      </c>
      <c r="Y22" s="7" t="n">
        <v>9613</v>
      </c>
      <c r="Z22" s="7" t="n">
        <v>9181</v>
      </c>
      <c r="AA22" s="7" t="n">
        <v>9244</v>
      </c>
      <c r="AB22" s="7" t="n">
        <v>9745</v>
      </c>
      <c r="AC22" s="7" t="n">
        <v>10145</v>
      </c>
      <c r="AD22" s="7" t="n">
        <v>9934</v>
      </c>
      <c r="AE22" s="7" t="n">
        <v>10264</v>
      </c>
      <c r="AF22" s="7" t="n">
        <v>10236</v>
      </c>
      <c r="AG22" s="7" t="n">
        <v>10829</v>
      </c>
      <c r="AH22" s="7" t="n">
        <v>11169</v>
      </c>
      <c r="AI22" s="7" t="n">
        <v>11303</v>
      </c>
      <c r="AJ22" s="7" t="n">
        <v>11540</v>
      </c>
      <c r="AK22" s="7" t="n">
        <v>11556</v>
      </c>
      <c r="AL22" s="7" t="n">
        <v>11590</v>
      </c>
      <c r="AM22" s="7" t="n">
        <v>11618</v>
      </c>
      <c r="AN22" s="7" t="n">
        <v>11828</v>
      </c>
      <c r="AO22" s="7" t="n">
        <v>11878</v>
      </c>
      <c r="AP22" s="7" t="n">
        <v>11722</v>
      </c>
      <c r="AQ22" s="7" t="n">
        <v>11826</v>
      </c>
      <c r="AR22" s="7" t="n">
        <v>11716</v>
      </c>
      <c r="AS22" s="7" t="n">
        <v>11570</v>
      </c>
      <c r="AT22" s="7" t="n">
        <v>11797</v>
      </c>
      <c r="AU22" s="7" t="n">
        <v>12003</v>
      </c>
      <c r="AV22" s="7" t="n">
        <v>12110</v>
      </c>
      <c r="AW22" s="7" t="n">
        <v>11949</v>
      </c>
      <c r="AX22" s="7" t="n">
        <v>11736</v>
      </c>
      <c r="AY22" s="7" t="n">
        <v>11725</v>
      </c>
      <c r="AZ22" s="7" t="n">
        <v>11767</v>
      </c>
      <c r="BA22" s="7" t="n">
        <v>11785</v>
      </c>
      <c r="BB22" s="7" t="n">
        <v>11421</v>
      </c>
      <c r="BC22" s="7" t="n">
        <v>11320</v>
      </c>
      <c r="BD22" s="7" t="n">
        <v>11271</v>
      </c>
      <c r="BE22" s="7" t="n">
        <v>11054</v>
      </c>
      <c r="BF22" s="7" t="n">
        <v>11307</v>
      </c>
      <c r="BG22" s="7" t="n">
        <v>11232</v>
      </c>
      <c r="BH22" s="7" t="n">
        <v>11090</v>
      </c>
      <c r="BI22" s="7" t="n">
        <v>11026</v>
      </c>
      <c r="BJ22" s="7" t="n">
        <v>11110</v>
      </c>
      <c r="BK22" s="7" t="n">
        <v>11036</v>
      </c>
      <c r="BL22" s="7" t="n">
        <v>11150</v>
      </c>
      <c r="BM22" s="7" t="n">
        <v>10928</v>
      </c>
      <c r="BN22" s="7" t="n">
        <v>10958</v>
      </c>
      <c r="BO22" s="7" t="n">
        <v>10720</v>
      </c>
      <c r="BP22" s="7" t="n">
        <v>10577</v>
      </c>
      <c r="BQ22" s="7" t="n">
        <v>10609</v>
      </c>
      <c r="BR22" s="7" t="n">
        <v>10477</v>
      </c>
      <c r="BS22" s="7" t="n">
        <v>10538</v>
      </c>
      <c r="BT22" s="7" t="n">
        <v>10380</v>
      </c>
      <c r="BU22" s="7" t="n">
        <v>10174</v>
      </c>
      <c r="BV22" s="7" t="n">
        <v>10143</v>
      </c>
      <c r="BW22" s="7" t="n">
        <v>10257</v>
      </c>
      <c r="BX22" s="7" t="n">
        <v>10346</v>
      </c>
      <c r="BY22" s="7" t="n">
        <v>10336</v>
      </c>
      <c r="BZ22" s="7" t="n">
        <v>10353</v>
      </c>
      <c r="CA22" s="7" t="n">
        <v>10399</v>
      </c>
      <c r="CB22" s="7" t="n">
        <v>10479</v>
      </c>
      <c r="CC22" s="7" t="n">
        <v>10649</v>
      </c>
      <c r="CD22" s="7" t="n">
        <v>10537</v>
      </c>
      <c r="CE22" s="7" t="n">
        <v>10631</v>
      </c>
      <c r="CF22" s="7" t="n">
        <v>10506</v>
      </c>
      <c r="CG22" s="7" t="n">
        <v>10470</v>
      </c>
      <c r="CH22" s="7" t="n">
        <v>10355</v>
      </c>
      <c r="CI22" s="7" t="n">
        <v>10394</v>
      </c>
      <c r="CJ22" s="7" t="n">
        <v>10489</v>
      </c>
      <c r="CK22" s="7" t="n">
        <v>10386</v>
      </c>
      <c r="CL22" s="7" t="n">
        <v>10214</v>
      </c>
      <c r="CM22" s="7" t="n">
        <v>10223</v>
      </c>
      <c r="CN22" s="7" t="n">
        <v>10067</v>
      </c>
      <c r="CO22" s="7" t="n">
        <v>9955</v>
      </c>
      <c r="CP22" s="7" t="n">
        <v>9940</v>
      </c>
      <c r="CQ22" s="7" t="n">
        <v>9893</v>
      </c>
      <c r="CR22" s="7" t="n">
        <v>9783</v>
      </c>
      <c r="CS22" s="7" t="n">
        <v>9828</v>
      </c>
      <c r="CT22" s="7" t="n">
        <v>10234</v>
      </c>
      <c r="CU22" s="7" t="n">
        <v>10527</v>
      </c>
      <c r="CV22" s="7" t="n">
        <v>10469</v>
      </c>
      <c r="CW22" s="7" t="n">
        <v>10520</v>
      </c>
      <c r="CX22" s="7" t="n">
        <v>10441</v>
      </c>
      <c r="CY22" s="7" t="n">
        <v>10145</v>
      </c>
      <c r="CZ22" s="7" t="n">
        <v>10283</v>
      </c>
      <c r="DA22" s="7" t="n">
        <v>10148</v>
      </c>
      <c r="DB22" s="7" t="n">
        <v>9881</v>
      </c>
      <c r="DC22" s="7" t="n">
        <v>9666</v>
      </c>
      <c r="DD22" s="7" t="n">
        <v>9583</v>
      </c>
      <c r="DE22" s="7" t="n">
        <v>9532</v>
      </c>
      <c r="DF22" s="7" t="n">
        <v>9693</v>
      </c>
      <c r="DG22" s="7" t="n">
        <v>9672</v>
      </c>
      <c r="DH22" s="7" t="n">
        <v>9623</v>
      </c>
      <c r="DI22" s="7" t="n">
        <v>9612</v>
      </c>
      <c r="DJ22" s="7" t="n">
        <v>9590</v>
      </c>
      <c r="DK22" s="7" t="n">
        <v>9633</v>
      </c>
      <c r="DL22" s="7" t="n">
        <v>9808</v>
      </c>
      <c r="DM22" s="7" t="n">
        <v>9705</v>
      </c>
      <c r="DN22" s="7" t="n">
        <v>9799</v>
      </c>
      <c r="DO22" s="7" t="n">
        <v>9879</v>
      </c>
      <c r="DP22" s="7" t="n">
        <v>9895</v>
      </c>
      <c r="DQ22" s="7" t="n">
        <v>9963</v>
      </c>
      <c r="DR22" s="7" t="n">
        <v>10000</v>
      </c>
    </row>
    <row r="23">
      <c r="A23" s="4" t="inlineStr">
        <is>
          <t>DWS Index: Bloomberg Global Aggregate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Global Aggregat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22991</v>
      </c>
      <c r="C26" s="7" t="n">
        <v>1058470</v>
      </c>
      <c r="D26" s="7" t="n">
        <v>1040758</v>
      </c>
      <c r="E26" s="7" t="n">
        <v>1016703</v>
      </c>
      <c r="F26" s="7" t="n">
        <v>989382</v>
      </c>
      <c r="G26" s="7" t="n">
        <v>987964</v>
      </c>
      <c r="H26" s="7" t="n">
        <v>975184</v>
      </c>
      <c r="I26" s="7" t="n">
        <v>1000432</v>
      </c>
      <c r="J26" s="7" t="n">
        <v>994954</v>
      </c>
      <c r="K26" s="7" t="n">
        <v>1007617</v>
      </c>
      <c r="L26" s="7" t="n">
        <v>1021715</v>
      </c>
      <c r="M26" s="7" t="n">
        <v>980946</v>
      </c>
      <c r="N26" s="7" t="n">
        <v>933855</v>
      </c>
      <c r="O26" s="7" t="n">
        <v>945152</v>
      </c>
      <c r="P26" s="7" t="n">
        <v>973594</v>
      </c>
      <c r="Q26" s="7" t="n">
        <v>987098</v>
      </c>
      <c r="R26" s="7" t="n">
        <v>980309</v>
      </c>
      <c r="S26" s="7" t="n">
        <v>980386</v>
      </c>
      <c r="T26" s="7" t="n">
        <v>999932</v>
      </c>
      <c r="U26" s="7" t="n">
        <v>995539</v>
      </c>
      <c r="V26" s="7" t="n">
        <v>965023</v>
      </c>
      <c r="W26" s="7" t="n">
        <v>998208</v>
      </c>
      <c r="X26" s="7" t="n">
        <v>966479</v>
      </c>
      <c r="Y26" s="7" t="n">
        <v>961281</v>
      </c>
      <c r="Z26" s="7" t="n">
        <v>918075</v>
      </c>
      <c r="AA26" s="7" t="n">
        <v>924433</v>
      </c>
      <c r="AB26" s="7" t="n">
        <v>974503</v>
      </c>
      <c r="AC26" s="7" t="n">
        <v>1014538</v>
      </c>
      <c r="AD26" s="7" t="n">
        <v>993419</v>
      </c>
      <c r="AE26" s="7" t="n">
        <v>1026352</v>
      </c>
      <c r="AF26" s="7" t="n">
        <v>1023558</v>
      </c>
      <c r="AG26" s="7" t="n">
        <v>1082888</v>
      </c>
      <c r="AH26" s="7" t="n">
        <v>1116901</v>
      </c>
      <c r="AI26" s="7" t="n">
        <v>1130336</v>
      </c>
      <c r="AJ26" s="7" t="n">
        <v>1153985</v>
      </c>
      <c r="AK26" s="7" t="n">
        <v>1155598</v>
      </c>
      <c r="AL26" s="7" t="n">
        <v>1158988</v>
      </c>
      <c r="AM26" s="7" t="n">
        <v>1161796</v>
      </c>
      <c r="AN26" s="7" t="n">
        <v>1182813</v>
      </c>
      <c r="AO26" s="7" t="n">
        <v>1187752</v>
      </c>
      <c r="AP26" s="7" t="n">
        <v>1172150</v>
      </c>
      <c r="AQ26" s="7" t="n">
        <v>1182583</v>
      </c>
      <c r="AR26" s="7" t="n">
        <v>1171580</v>
      </c>
      <c r="AS26" s="7" t="n">
        <v>1156964</v>
      </c>
      <c r="AT26" s="7" t="n">
        <v>1179657</v>
      </c>
      <c r="AU26" s="7" t="n">
        <v>1200318</v>
      </c>
      <c r="AV26" s="7" t="n">
        <v>1210983</v>
      </c>
      <c r="AW26" s="7" t="n">
        <v>1194932</v>
      </c>
      <c r="AX26" s="7" t="n">
        <v>1173593</v>
      </c>
      <c r="AY26" s="7" t="n">
        <v>1172472</v>
      </c>
      <c r="AZ26" s="7" t="n">
        <v>1176704</v>
      </c>
      <c r="BA26" s="7" t="n">
        <v>1178501</v>
      </c>
      <c r="BB26" s="7" t="n">
        <v>1142076</v>
      </c>
      <c r="BC26" s="7" t="n">
        <v>1132019</v>
      </c>
      <c r="BD26" s="7" t="n">
        <v>1127075</v>
      </c>
      <c r="BE26" s="7" t="n">
        <v>1105373</v>
      </c>
      <c r="BF26" s="7" t="n">
        <v>1130708</v>
      </c>
      <c r="BG26" s="7" t="n">
        <v>1123154</v>
      </c>
      <c r="BH26" s="7" t="n">
        <v>1108998</v>
      </c>
      <c r="BI26" s="7" t="n">
        <v>1102568</v>
      </c>
      <c r="BJ26" s="7" t="n">
        <v>1110992</v>
      </c>
      <c r="BK26" s="7" t="n">
        <v>1103643</v>
      </c>
      <c r="BL26" s="7" t="n">
        <v>1114984</v>
      </c>
      <c r="BM26" s="7" t="n">
        <v>1092763</v>
      </c>
      <c r="BN26" s="7" t="n">
        <v>1095808</v>
      </c>
      <c r="BO26" s="7" t="n">
        <v>1072039</v>
      </c>
      <c r="BP26" s="7" t="n">
        <v>1057716</v>
      </c>
      <c r="BQ26" s="7" t="n">
        <v>1060857</v>
      </c>
      <c r="BR26" s="7" t="n">
        <v>1047740</v>
      </c>
      <c r="BS26" s="7" t="n">
        <v>1053806</v>
      </c>
      <c r="BT26" s="7" t="n">
        <v>1038002</v>
      </c>
      <c r="BU26" s="7" t="n">
        <v>1017432</v>
      </c>
      <c r="BV26" s="7" t="n">
        <v>1014260</v>
      </c>
      <c r="BW26" s="7" t="n">
        <v>1025718</v>
      </c>
      <c r="BX26" s="7" t="n">
        <v>1034637</v>
      </c>
      <c r="BY26" s="7" t="n">
        <v>1033553</v>
      </c>
      <c r="BZ26" s="7" t="n">
        <v>1035281</v>
      </c>
      <c r="CA26" s="7" t="n">
        <v>1039905</v>
      </c>
      <c r="CB26" s="7" t="n">
        <v>1047853</v>
      </c>
      <c r="CC26" s="7" t="n">
        <v>1064910</v>
      </c>
      <c r="CD26" s="7" t="n">
        <v>1053695</v>
      </c>
      <c r="CE26" s="7" t="n">
        <v>1063129</v>
      </c>
      <c r="CF26" s="7" t="n">
        <v>1050609</v>
      </c>
      <c r="CG26" s="7" t="n">
        <v>1046981</v>
      </c>
      <c r="CH26" s="7" t="n">
        <v>1035482</v>
      </c>
      <c r="CI26" s="7" t="n">
        <v>1039415</v>
      </c>
      <c r="CJ26" s="7" t="n">
        <v>1048863</v>
      </c>
      <c r="CK26" s="7" t="n">
        <v>1038574</v>
      </c>
      <c r="CL26" s="7" t="n">
        <v>1021401</v>
      </c>
      <c r="CM26" s="7" t="n">
        <v>1022298</v>
      </c>
      <c r="CN26" s="7" t="n">
        <v>1006719</v>
      </c>
      <c r="CO26" s="7" t="n">
        <v>995498</v>
      </c>
      <c r="CP26" s="7" t="n">
        <v>993971</v>
      </c>
      <c r="CQ26" s="7" t="n">
        <v>989296</v>
      </c>
      <c r="CR26" s="7" t="n">
        <v>978267</v>
      </c>
      <c r="CS26" s="7" t="n">
        <v>982782</v>
      </c>
      <c r="CT26" s="7" t="n">
        <v>1023445</v>
      </c>
      <c r="CU26" s="7" t="n">
        <v>1052662</v>
      </c>
      <c r="CV26" s="7" t="n">
        <v>1046898</v>
      </c>
      <c r="CW26" s="7" t="n">
        <v>1052008</v>
      </c>
      <c r="CX26" s="7" t="n">
        <v>1044137</v>
      </c>
      <c r="CY26" s="7" t="n">
        <v>1014511</v>
      </c>
      <c r="CZ26" s="7" t="n">
        <v>1028306</v>
      </c>
      <c r="DA26" s="7" t="n">
        <v>1014808</v>
      </c>
      <c r="DB26" s="7" t="n">
        <v>988107</v>
      </c>
      <c r="DC26" s="7" t="n">
        <v>966583</v>
      </c>
      <c r="DD26" s="7" t="n">
        <v>958279</v>
      </c>
      <c r="DE26" s="7" t="n">
        <v>953212</v>
      </c>
      <c r="DF26" s="7" t="n">
        <v>969259</v>
      </c>
      <c r="DG26" s="7" t="n">
        <v>967216</v>
      </c>
      <c r="DH26" s="7" t="n">
        <v>962312</v>
      </c>
      <c r="DI26" s="7" t="n">
        <v>961194</v>
      </c>
      <c r="DJ26" s="7" t="n">
        <v>959045</v>
      </c>
      <c r="DK26" s="7" t="n">
        <v>963264</v>
      </c>
      <c r="DL26" s="7" t="n">
        <v>980800</v>
      </c>
      <c r="DM26" s="7" t="n">
        <v>970479</v>
      </c>
      <c r="DN26" s="7" t="n">
        <v>979924</v>
      </c>
      <c r="DO26" s="7" t="n">
        <v>987924</v>
      </c>
      <c r="DP26" s="7" t="n">
        <v>989489</v>
      </c>
      <c r="DQ26" s="7" t="n">
        <v>996349</v>
      </c>
      <c r="DR26" s="7" t="n">
        <v>1000000</v>
      </c>
    </row>
    <row r="27">
      <c r="A27" s="4" t="inlineStr">
        <is>
          <t>DWS Index: JP Morgan EMBI Global Diversifie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JP Morgan EMBI Global Diversifie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3340</v>
      </c>
      <c r="C30" s="7" t="n">
        <v>13573</v>
      </c>
      <c r="D30" s="7" t="n">
        <v>13327</v>
      </c>
      <c r="E30" s="7" t="n">
        <v>13025</v>
      </c>
      <c r="F30" s="7" t="n">
        <v>12786</v>
      </c>
      <c r="G30" s="7" t="n">
        <v>12708</v>
      </c>
      <c r="H30" s="7" t="n">
        <v>12483</v>
      </c>
      <c r="I30" s="7" t="n">
        <v>12748</v>
      </c>
      <c r="J30" s="7" t="n">
        <v>12487</v>
      </c>
      <c r="K30" s="7" t="n">
        <v>12366</v>
      </c>
      <c r="L30" s="7" t="n">
        <v>12493</v>
      </c>
      <c r="M30" s="7" t="n">
        <v>11929</v>
      </c>
      <c r="N30" s="7" t="n">
        <v>11290</v>
      </c>
      <c r="O30" s="7" t="n">
        <v>11444</v>
      </c>
      <c r="P30" s="7" t="n">
        <v>11750</v>
      </c>
      <c r="Q30" s="7" t="n">
        <v>11930</v>
      </c>
      <c r="R30" s="7" t="n">
        <v>11706</v>
      </c>
      <c r="S30" s="7" t="n">
        <v>11450</v>
      </c>
      <c r="T30" s="7" t="n">
        <v>11516</v>
      </c>
      <c r="U30" s="7" t="n">
        <v>11455</v>
      </c>
      <c r="V30" s="7" t="n">
        <v>11346</v>
      </c>
      <c r="W30" s="7" t="n">
        <v>11602</v>
      </c>
      <c r="X30" s="7" t="n">
        <v>11246</v>
      </c>
      <c r="Y30" s="7" t="n">
        <v>11209</v>
      </c>
      <c r="Z30" s="7" t="n">
        <v>10419</v>
      </c>
      <c r="AA30" s="7" t="n">
        <v>10403</v>
      </c>
      <c r="AB30" s="7" t="n">
        <v>11110</v>
      </c>
      <c r="AC30" s="7" t="n">
        <v>11216</v>
      </c>
      <c r="AD30" s="7" t="n">
        <v>10900</v>
      </c>
      <c r="AE30" s="7" t="n">
        <v>11623</v>
      </c>
      <c r="AF30" s="7" t="n">
        <v>11620</v>
      </c>
      <c r="AG30" s="7" t="n">
        <v>12308</v>
      </c>
      <c r="AH30" s="7" t="n">
        <v>12419</v>
      </c>
      <c r="AI30" s="7" t="n">
        <v>13289</v>
      </c>
      <c r="AJ30" s="7" t="n">
        <v>13678</v>
      </c>
      <c r="AK30" s="7" t="n">
        <v>13490</v>
      </c>
      <c r="AL30" s="7" t="n">
        <v>13742</v>
      </c>
      <c r="AM30" s="7" t="n">
        <v>13739</v>
      </c>
      <c r="AN30" s="7" t="n">
        <v>14030</v>
      </c>
      <c r="AO30" s="7" t="n">
        <v>13894</v>
      </c>
      <c r="AP30" s="7" t="n">
        <v>13836</v>
      </c>
      <c r="AQ30" s="7" t="n">
        <v>13735</v>
      </c>
      <c r="AR30" s="7" t="n">
        <v>13591</v>
      </c>
      <c r="AS30" s="7" t="n">
        <v>13296</v>
      </c>
      <c r="AT30" s="7" t="n">
        <v>13426</v>
      </c>
      <c r="AU30" s="7" t="n">
        <v>13777</v>
      </c>
      <c r="AV30" s="7" t="n">
        <v>13929</v>
      </c>
      <c r="AW30" s="7" t="n">
        <v>13669</v>
      </c>
      <c r="AX30" s="7" t="n">
        <v>13161</v>
      </c>
      <c r="AY30" s="7" t="n">
        <v>13165</v>
      </c>
      <c r="AZ30" s="7" t="n">
        <v>13414</v>
      </c>
      <c r="BA30" s="7" t="n">
        <v>13345</v>
      </c>
      <c r="BB30" s="7" t="n">
        <v>12867</v>
      </c>
      <c r="BC30" s="7" t="n">
        <v>12431</v>
      </c>
      <c r="BD30" s="7" t="n">
        <v>11719</v>
      </c>
      <c r="BE30" s="7" t="n">
        <v>11462</v>
      </c>
      <c r="BF30" s="7" t="n">
        <v>13304</v>
      </c>
      <c r="BG30" s="7" t="n">
        <v>13434</v>
      </c>
      <c r="BH30" s="7" t="n">
        <v>13233</v>
      </c>
      <c r="BI30" s="7" t="n">
        <v>12972</v>
      </c>
      <c r="BJ30" s="7" t="n">
        <v>13034</v>
      </c>
      <c r="BK30" s="7" t="n">
        <v>12997</v>
      </c>
      <c r="BL30" s="7" t="n">
        <v>13057</v>
      </c>
      <c r="BM30" s="7" t="n">
        <v>12960</v>
      </c>
      <c r="BN30" s="7" t="n">
        <v>12804</v>
      </c>
      <c r="BO30" s="7" t="n">
        <v>12384</v>
      </c>
      <c r="BP30" s="7" t="n">
        <v>12333</v>
      </c>
      <c r="BQ30" s="7" t="n">
        <v>12303</v>
      </c>
      <c r="BR30" s="7" t="n">
        <v>12130</v>
      </c>
      <c r="BS30" s="7" t="n">
        <v>12011</v>
      </c>
      <c r="BT30" s="7" t="n">
        <v>11503</v>
      </c>
      <c r="BU30" s="7" t="n">
        <v>11350</v>
      </c>
      <c r="BV30" s="7" t="n">
        <v>11398</v>
      </c>
      <c r="BW30" s="7" t="n">
        <v>11649</v>
      </c>
      <c r="BX30" s="7" t="n">
        <v>11476</v>
      </c>
      <c r="BY30" s="7" t="n">
        <v>11678</v>
      </c>
      <c r="BZ30" s="7" t="n">
        <v>11387</v>
      </c>
      <c r="CA30" s="7" t="n">
        <v>11524</v>
      </c>
      <c r="CB30" s="7" t="n">
        <v>11634</v>
      </c>
      <c r="CC30" s="7" t="n">
        <v>11805</v>
      </c>
      <c r="CD30" s="7" t="n">
        <v>11771</v>
      </c>
      <c r="CE30" s="7" t="n">
        <v>12010</v>
      </c>
      <c r="CF30" s="7" t="n">
        <v>12015</v>
      </c>
      <c r="CG30" s="7" t="n">
        <v>11927</v>
      </c>
      <c r="CH30" s="7" t="n">
        <v>11921</v>
      </c>
      <c r="CI30" s="7" t="n">
        <v>11877</v>
      </c>
      <c r="CJ30" s="7" t="n">
        <v>11876</v>
      </c>
      <c r="CK30" s="7" t="n">
        <v>11670</v>
      </c>
      <c r="CL30" s="7" t="n">
        <v>11572</v>
      </c>
      <c r="CM30" s="7" t="n">
        <v>11589</v>
      </c>
      <c r="CN30" s="7" t="n">
        <v>11487</v>
      </c>
      <c r="CO30" s="7" t="n">
        <v>11319</v>
      </c>
      <c r="CP30" s="7" t="n">
        <v>11276</v>
      </c>
      <c r="CQ30" s="7" t="n">
        <v>11055</v>
      </c>
      <c r="CR30" s="7" t="n">
        <v>10897</v>
      </c>
      <c r="CS30" s="7" t="n">
        <v>10754</v>
      </c>
      <c r="CT30" s="7" t="n">
        <v>11213</v>
      </c>
      <c r="CU30" s="7" t="n">
        <v>11354</v>
      </c>
      <c r="CV30" s="7" t="n">
        <v>11308</v>
      </c>
      <c r="CW30" s="7" t="n">
        <v>11110</v>
      </c>
      <c r="CX30" s="7" t="n">
        <v>10913</v>
      </c>
      <c r="CY30" s="7" t="n">
        <v>10557</v>
      </c>
      <c r="CZ30" s="7" t="n">
        <v>10576</v>
      </c>
      <c r="DA30" s="7" t="n">
        <v>10392</v>
      </c>
      <c r="DB30" s="7" t="n">
        <v>10063</v>
      </c>
      <c r="DC30" s="7" t="n">
        <v>9875</v>
      </c>
      <c r="DD30" s="7" t="n">
        <v>9893</v>
      </c>
      <c r="DE30" s="7" t="n">
        <v>10033</v>
      </c>
      <c r="DF30" s="7" t="n">
        <v>10039</v>
      </c>
      <c r="DG30" s="7" t="n">
        <v>9771</v>
      </c>
      <c r="DH30" s="7" t="n">
        <v>9899</v>
      </c>
      <c r="DI30" s="7" t="n">
        <v>9989</v>
      </c>
      <c r="DJ30" s="7" t="n">
        <v>9940</v>
      </c>
      <c r="DK30" s="7" t="n">
        <v>10098</v>
      </c>
      <c r="DL30" s="7" t="n">
        <v>10137</v>
      </c>
      <c r="DM30" s="7" t="n">
        <v>9974</v>
      </c>
      <c r="DN30" s="7" t="n">
        <v>9952</v>
      </c>
      <c r="DO30" s="7" t="n">
        <v>9868</v>
      </c>
      <c r="DP30" s="7" t="n">
        <v>9777</v>
      </c>
      <c r="DQ30" s="7" t="n">
        <v>10009</v>
      </c>
      <c r="DR30" s="7" t="n">
        <v>10000</v>
      </c>
    </row>
    <row r="31">
      <c r="A31" s="4" t="inlineStr">
        <is>
          <t>DWS Index: JP Morgan EMBI Global Diversifie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JP Morgan EMBI Global Diversifie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3340</v>
      </c>
      <c r="C34" s="7" t="n">
        <v>13573</v>
      </c>
      <c r="D34" s="7" t="n">
        <v>13327</v>
      </c>
      <c r="E34" s="7" t="n">
        <v>13025</v>
      </c>
      <c r="F34" s="7" t="n">
        <v>12786</v>
      </c>
      <c r="G34" s="7" t="n">
        <v>12708</v>
      </c>
      <c r="H34" s="7" t="n">
        <v>12483</v>
      </c>
      <c r="I34" s="7" t="n">
        <v>12748</v>
      </c>
      <c r="J34" s="7" t="n">
        <v>12487</v>
      </c>
      <c r="K34" s="7" t="n">
        <v>12366</v>
      </c>
      <c r="L34" s="7" t="n">
        <v>12493</v>
      </c>
      <c r="M34" s="7" t="n">
        <v>11929</v>
      </c>
      <c r="N34" s="7" t="n">
        <v>11290</v>
      </c>
      <c r="O34" s="7" t="n">
        <v>11444</v>
      </c>
      <c r="P34" s="7" t="n">
        <v>11750</v>
      </c>
      <c r="Q34" s="7" t="n">
        <v>11930</v>
      </c>
      <c r="R34" s="7" t="n">
        <v>11706</v>
      </c>
      <c r="S34" s="7" t="n">
        <v>11450</v>
      </c>
      <c r="T34" s="7" t="n">
        <v>11516</v>
      </c>
      <c r="U34" s="7" t="n">
        <v>11455</v>
      </c>
      <c r="V34" s="7" t="n">
        <v>11346</v>
      </c>
      <c r="W34" s="7" t="n">
        <v>11602</v>
      </c>
      <c r="X34" s="7" t="n">
        <v>11246</v>
      </c>
      <c r="Y34" s="7" t="n">
        <v>11209</v>
      </c>
      <c r="Z34" s="7" t="n">
        <v>10419</v>
      </c>
      <c r="AA34" s="7" t="n">
        <v>10403</v>
      </c>
      <c r="AB34" s="7" t="n">
        <v>11110</v>
      </c>
      <c r="AC34" s="7" t="n">
        <v>11216</v>
      </c>
      <c r="AD34" s="7" t="n">
        <v>10900</v>
      </c>
      <c r="AE34" s="7" t="n">
        <v>11623</v>
      </c>
      <c r="AF34" s="7" t="n">
        <v>11620</v>
      </c>
      <c r="AG34" s="7" t="n">
        <v>12308</v>
      </c>
      <c r="AH34" s="7" t="n">
        <v>12419</v>
      </c>
      <c r="AI34" s="7" t="n">
        <v>13289</v>
      </c>
      <c r="AJ34" s="7" t="n">
        <v>13678</v>
      </c>
      <c r="AK34" s="7" t="n">
        <v>13490</v>
      </c>
      <c r="AL34" s="7" t="n">
        <v>13742</v>
      </c>
      <c r="AM34" s="7" t="n">
        <v>13739</v>
      </c>
      <c r="AN34" s="7" t="n">
        <v>14030</v>
      </c>
      <c r="AO34" s="7" t="n">
        <v>13894</v>
      </c>
      <c r="AP34" s="7" t="n">
        <v>13836</v>
      </c>
      <c r="AQ34" s="7" t="n">
        <v>13735</v>
      </c>
      <c r="AR34" s="7" t="n">
        <v>13591</v>
      </c>
      <c r="AS34" s="7" t="n">
        <v>13296</v>
      </c>
      <c r="AT34" s="7" t="n">
        <v>13426</v>
      </c>
      <c r="AU34" s="7" t="n">
        <v>13777</v>
      </c>
      <c r="AV34" s="7" t="n">
        <v>13929</v>
      </c>
      <c r="AW34" s="7" t="n">
        <v>13669</v>
      </c>
      <c r="AX34" s="7" t="n">
        <v>13161</v>
      </c>
      <c r="AY34" s="7" t="n">
        <v>13165</v>
      </c>
      <c r="AZ34" s="7" t="n">
        <v>13414</v>
      </c>
      <c r="BA34" s="7" t="n">
        <v>13345</v>
      </c>
      <c r="BB34" s="7" t="n">
        <v>12867</v>
      </c>
      <c r="BC34" s="7" t="n">
        <v>12431</v>
      </c>
      <c r="BD34" s="7" t="n">
        <v>11719</v>
      </c>
      <c r="BE34" s="7" t="n">
        <v>11462</v>
      </c>
      <c r="BF34" s="7" t="n">
        <v>13304</v>
      </c>
      <c r="BG34" s="7" t="n">
        <v>13434</v>
      </c>
      <c r="BH34" s="7" t="n">
        <v>13233</v>
      </c>
      <c r="BI34" s="7" t="n">
        <v>12972</v>
      </c>
      <c r="BJ34" s="7" t="n">
        <v>13034</v>
      </c>
      <c r="BK34" s="7" t="n">
        <v>12997</v>
      </c>
      <c r="BL34" s="7" t="n">
        <v>13057</v>
      </c>
      <c r="BM34" s="7" t="n">
        <v>12960</v>
      </c>
      <c r="BN34" s="7" t="n">
        <v>12804</v>
      </c>
      <c r="BO34" s="7" t="n">
        <v>12384</v>
      </c>
      <c r="BP34" s="7" t="n">
        <v>12333</v>
      </c>
      <c r="BQ34" s="7" t="n">
        <v>12303</v>
      </c>
      <c r="BR34" s="7" t="n">
        <v>12130</v>
      </c>
      <c r="BS34" s="7" t="n">
        <v>12011</v>
      </c>
      <c r="BT34" s="7" t="n">
        <v>11503</v>
      </c>
      <c r="BU34" s="7" t="n">
        <v>11350</v>
      </c>
      <c r="BV34" s="7" t="n">
        <v>11398</v>
      </c>
      <c r="BW34" s="7" t="n">
        <v>11649</v>
      </c>
      <c r="BX34" s="7" t="n">
        <v>11476</v>
      </c>
      <c r="BY34" s="7" t="n">
        <v>11678</v>
      </c>
      <c r="BZ34" s="7" t="n">
        <v>11387</v>
      </c>
      <c r="CA34" s="7" t="n">
        <v>11524</v>
      </c>
      <c r="CB34" s="7" t="n">
        <v>11634</v>
      </c>
      <c r="CC34" s="7" t="n">
        <v>11805</v>
      </c>
      <c r="CD34" s="7" t="n">
        <v>11771</v>
      </c>
      <c r="CE34" s="7" t="n">
        <v>12010</v>
      </c>
      <c r="CF34" s="7" t="n">
        <v>12015</v>
      </c>
      <c r="CG34" s="7" t="n">
        <v>11927</v>
      </c>
      <c r="CH34" s="7" t="n">
        <v>11921</v>
      </c>
      <c r="CI34" s="7" t="n">
        <v>11877</v>
      </c>
      <c r="CJ34" s="7" t="n">
        <v>11876</v>
      </c>
      <c r="CK34" s="7" t="n">
        <v>11670</v>
      </c>
      <c r="CL34" s="7" t="n">
        <v>11572</v>
      </c>
      <c r="CM34" s="7" t="n">
        <v>11589</v>
      </c>
      <c r="CN34" s="7" t="n">
        <v>11487</v>
      </c>
      <c r="CO34" s="7" t="n">
        <v>11319</v>
      </c>
      <c r="CP34" s="7" t="n">
        <v>11276</v>
      </c>
      <c r="CQ34" s="7" t="n">
        <v>11055</v>
      </c>
      <c r="CR34" s="7" t="n">
        <v>10897</v>
      </c>
      <c r="CS34" s="7" t="n">
        <v>10754</v>
      </c>
      <c r="CT34" s="7" t="n">
        <v>11213</v>
      </c>
      <c r="CU34" s="7" t="n">
        <v>11354</v>
      </c>
      <c r="CV34" s="7" t="n">
        <v>11308</v>
      </c>
      <c r="CW34" s="7" t="n">
        <v>11110</v>
      </c>
      <c r="CX34" s="7" t="n">
        <v>10913</v>
      </c>
      <c r="CY34" s="7" t="n">
        <v>10557</v>
      </c>
      <c r="CZ34" s="7" t="n">
        <v>10576</v>
      </c>
      <c r="DA34" s="7" t="n">
        <v>10392</v>
      </c>
      <c r="DB34" s="7" t="n">
        <v>10063</v>
      </c>
      <c r="DC34" s="7" t="n">
        <v>9875</v>
      </c>
      <c r="DD34" s="7" t="n">
        <v>9893</v>
      </c>
      <c r="DE34" s="7" t="n">
        <v>10033</v>
      </c>
      <c r="DF34" s="7" t="n">
        <v>10039</v>
      </c>
      <c r="DG34" s="7" t="n">
        <v>9771</v>
      </c>
      <c r="DH34" s="7" t="n">
        <v>9899</v>
      </c>
      <c r="DI34" s="7" t="n">
        <v>9989</v>
      </c>
      <c r="DJ34" s="7" t="n">
        <v>9940</v>
      </c>
      <c r="DK34" s="7" t="n">
        <v>10098</v>
      </c>
      <c r="DL34" s="7" t="n">
        <v>10137</v>
      </c>
      <c r="DM34" s="7" t="n">
        <v>9974</v>
      </c>
      <c r="DN34" s="7" t="n">
        <v>9952</v>
      </c>
      <c r="DO34" s="7" t="n">
        <v>9868</v>
      </c>
      <c r="DP34" s="7" t="n">
        <v>9777</v>
      </c>
      <c r="DQ34" s="7" t="n">
        <v>10009</v>
      </c>
      <c r="DR34" s="7" t="n">
        <v>10000</v>
      </c>
    </row>
    <row r="35">
      <c r="A35" s="4" t="inlineStr">
        <is>
          <t>DWS Index: JP Morgan EMBI Global Diversifie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JP Morgan EMBI Global Diversifie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333989</v>
      </c>
      <c r="C38" s="5" t="n">
        <v>1357315</v>
      </c>
      <c r="D38" s="5" t="n">
        <v>1332709</v>
      </c>
      <c r="E38" s="5" t="n">
        <v>1302507</v>
      </c>
      <c r="F38" s="5" t="n">
        <v>1278625</v>
      </c>
      <c r="G38" s="5" t="n">
        <v>1270802</v>
      </c>
      <c r="H38" s="5" t="n">
        <v>1248297</v>
      </c>
      <c r="I38" s="5" t="n">
        <v>1274762</v>
      </c>
      <c r="J38" s="5" t="n">
        <v>1248658</v>
      </c>
      <c r="K38" s="5" t="n">
        <v>1236567</v>
      </c>
      <c r="L38" s="5" t="n">
        <v>1249331</v>
      </c>
      <c r="M38" s="5" t="n">
        <v>1192875</v>
      </c>
      <c r="N38" s="5" t="n">
        <v>1128950</v>
      </c>
      <c r="O38" s="5" t="n">
        <v>1144443</v>
      </c>
      <c r="P38" s="5" t="n">
        <v>1175004</v>
      </c>
      <c r="Q38" s="5" t="n">
        <v>1192954</v>
      </c>
      <c r="R38" s="5" t="n">
        <v>1170582</v>
      </c>
      <c r="S38" s="5" t="n">
        <v>1145022</v>
      </c>
      <c r="T38" s="5" t="n">
        <v>1151629</v>
      </c>
      <c r="U38" s="5" t="n">
        <v>1145546</v>
      </c>
      <c r="V38" s="5" t="n">
        <v>1134613</v>
      </c>
      <c r="W38" s="5" t="n">
        <v>1160230</v>
      </c>
      <c r="X38" s="5" t="n">
        <v>1124600</v>
      </c>
      <c r="Y38" s="5" t="n">
        <v>1120941</v>
      </c>
      <c r="Z38" s="5" t="n">
        <v>1041850</v>
      </c>
      <c r="AA38" s="5" t="n">
        <v>1040262</v>
      </c>
      <c r="AB38" s="5" t="n">
        <v>1110953</v>
      </c>
      <c r="AC38" s="5" t="n">
        <v>1121556</v>
      </c>
      <c r="AD38" s="5" t="n">
        <v>1090047</v>
      </c>
      <c r="AE38" s="5" t="n">
        <v>1162265</v>
      </c>
      <c r="AF38" s="5" t="n">
        <v>1161955</v>
      </c>
      <c r="AG38" s="5" t="n">
        <v>1230771</v>
      </c>
      <c r="AH38" s="5" t="n">
        <v>1241933</v>
      </c>
      <c r="AI38" s="5" t="n">
        <v>1328932</v>
      </c>
      <c r="AJ38" s="5" t="n">
        <v>1367848</v>
      </c>
      <c r="AK38" s="5" t="n">
        <v>1348960</v>
      </c>
      <c r="AL38" s="5" t="n">
        <v>1374239</v>
      </c>
      <c r="AM38" s="5" t="n">
        <v>1373913</v>
      </c>
      <c r="AN38" s="5" t="n">
        <v>1402996</v>
      </c>
      <c r="AO38" s="5" t="n">
        <v>1389363</v>
      </c>
      <c r="AP38" s="5" t="n">
        <v>1383595</v>
      </c>
      <c r="AQ38" s="5" t="n">
        <v>1373519</v>
      </c>
      <c r="AR38" s="5" t="n">
        <v>1359098</v>
      </c>
      <c r="AS38" s="5" t="n">
        <v>1329632</v>
      </c>
      <c r="AT38" s="5" t="n">
        <v>1342574</v>
      </c>
      <c r="AU38" s="5" t="n">
        <v>1377735</v>
      </c>
      <c r="AV38" s="5" t="n">
        <v>1392855</v>
      </c>
      <c r="AW38" s="5" t="n">
        <v>1366911</v>
      </c>
      <c r="AX38" s="5" t="n">
        <v>1316142</v>
      </c>
      <c r="AY38" s="5" t="n">
        <v>1316535</v>
      </c>
      <c r="AZ38" s="5" t="n">
        <v>1341365</v>
      </c>
      <c r="BA38" s="5" t="n">
        <v>1334510</v>
      </c>
      <c r="BB38" s="5" t="n">
        <v>1286742</v>
      </c>
      <c r="BC38" s="5" t="n">
        <v>1243050</v>
      </c>
      <c r="BD38" s="5" t="n">
        <v>1171946</v>
      </c>
      <c r="BE38" s="5" t="n">
        <v>1146194</v>
      </c>
      <c r="BF38" s="5" t="n">
        <v>1330447</v>
      </c>
      <c r="BG38" s="5" t="n">
        <v>1343431</v>
      </c>
      <c r="BH38" s="5" t="n">
        <v>1323272</v>
      </c>
      <c r="BI38" s="5" t="n">
        <v>1297164</v>
      </c>
      <c r="BJ38" s="5" t="n">
        <v>1303361</v>
      </c>
      <c r="BK38" s="5" t="n">
        <v>1299713</v>
      </c>
      <c r="BL38" s="5" t="n">
        <v>1305660</v>
      </c>
      <c r="BM38" s="5" t="n">
        <v>1295989</v>
      </c>
      <c r="BN38" s="5" t="n">
        <v>1280446</v>
      </c>
      <c r="BO38" s="5" t="n">
        <v>1238355</v>
      </c>
      <c r="BP38" s="5" t="n">
        <v>1233291</v>
      </c>
      <c r="BQ38" s="5" t="n">
        <v>1230296</v>
      </c>
      <c r="BR38" s="5" t="n">
        <v>1213045</v>
      </c>
      <c r="BS38" s="5" t="n">
        <v>1201068</v>
      </c>
      <c r="BT38" s="5" t="n">
        <v>1150318</v>
      </c>
      <c r="BU38" s="5" t="n">
        <v>1135000</v>
      </c>
      <c r="BV38" s="5" t="n">
        <v>1139826</v>
      </c>
      <c r="BW38" s="5" t="n">
        <v>1164939</v>
      </c>
      <c r="BX38" s="5" t="n">
        <v>1147587</v>
      </c>
      <c r="BY38" s="5" t="n">
        <v>1167797</v>
      </c>
      <c r="BZ38" s="5" t="n">
        <v>1138707</v>
      </c>
      <c r="CA38" s="5" t="n">
        <v>1152429</v>
      </c>
      <c r="CB38" s="5" t="n">
        <v>1163365</v>
      </c>
      <c r="CC38" s="5" t="n">
        <v>1180541</v>
      </c>
      <c r="CD38" s="5" t="n">
        <v>1177093</v>
      </c>
      <c r="CE38" s="5" t="n">
        <v>1200991</v>
      </c>
      <c r="CF38" s="5" t="n">
        <v>1201502</v>
      </c>
      <c r="CG38" s="5" t="n">
        <v>1192742</v>
      </c>
      <c r="CH38" s="5" t="n">
        <v>1192137</v>
      </c>
      <c r="CI38" s="5" t="n">
        <v>1187725</v>
      </c>
      <c r="CJ38" s="5" t="n">
        <v>1187603</v>
      </c>
      <c r="CK38" s="5" t="n">
        <v>1166951</v>
      </c>
      <c r="CL38" s="5" t="n">
        <v>1157238</v>
      </c>
      <c r="CM38" s="5" t="n">
        <v>1158885</v>
      </c>
      <c r="CN38" s="5" t="n">
        <v>1148736</v>
      </c>
      <c r="CO38" s="5" t="n">
        <v>1131874</v>
      </c>
      <c r="CP38" s="5" t="n">
        <v>1127618</v>
      </c>
      <c r="CQ38" s="5" t="n">
        <v>1105459</v>
      </c>
      <c r="CR38" s="5" t="n">
        <v>1089747</v>
      </c>
      <c r="CS38" s="5" t="n">
        <v>1075436</v>
      </c>
      <c r="CT38" s="5" t="n">
        <v>1121314</v>
      </c>
      <c r="CU38" s="5" t="n">
        <v>1135408</v>
      </c>
      <c r="CV38" s="5" t="n">
        <v>1130846</v>
      </c>
      <c r="CW38" s="5" t="n">
        <v>1110966</v>
      </c>
      <c r="CX38" s="5" t="n">
        <v>1091306</v>
      </c>
      <c r="CY38" s="5" t="n">
        <v>1055701</v>
      </c>
      <c r="CZ38" s="5" t="n">
        <v>1057586</v>
      </c>
      <c r="DA38" s="5" t="n">
        <v>1039187</v>
      </c>
      <c r="DB38" s="5" t="n">
        <v>1006328</v>
      </c>
      <c r="DC38" s="5" t="n">
        <v>987494</v>
      </c>
      <c r="DD38" s="5" t="n">
        <v>989316</v>
      </c>
      <c r="DE38" s="5" t="n">
        <v>1003282</v>
      </c>
      <c r="DF38" s="5" t="n">
        <v>1003853</v>
      </c>
      <c r="DG38" s="5" t="n">
        <v>977079</v>
      </c>
      <c r="DH38" s="5" t="n">
        <v>989851</v>
      </c>
      <c r="DI38" s="5" t="n">
        <v>998920</v>
      </c>
      <c r="DJ38" s="5" t="n">
        <v>994035</v>
      </c>
      <c r="DK38" s="5" t="n">
        <v>1009767</v>
      </c>
      <c r="DL38" s="5" t="n">
        <v>1013709</v>
      </c>
      <c r="DM38" s="5" t="n">
        <v>997423</v>
      </c>
      <c r="DN38" s="5" t="n">
        <v>995244</v>
      </c>
      <c r="DO38" s="5" t="n">
        <v>986836</v>
      </c>
      <c r="DP38" s="5" t="n">
        <v>977736</v>
      </c>
      <c r="DQ38" s="5" t="n">
        <v>1000899</v>
      </c>
      <c r="DR38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87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551</v>
      </c>
      <c r="C6" s="4" t="inlineStr">
        <is>
          <t>(0.17%)</t>
        </is>
      </c>
      <c r="D6" s="6" t="n">
        <v>0.0069</v>
      </c>
    </row>
    <row r="7">
      <c r="A7" s="4" t="inlineStr">
        <is>
          <t>C00001487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S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063958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Institutional Clas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Without Sales Load [Member] | C000014875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2095</v>
      </c>
      <c r="C15" s="6" t="n">
        <v>0.0076</v>
      </c>
      <c r="D15" s="6" t="n">
        <v>0.0115</v>
      </c>
    </row>
    <row r="16">
      <c r="A16" s="4" t="inlineStr">
        <is>
          <t>Without Sales Load [Member] | C000014879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144</v>
      </c>
      <c r="C18" s="6" t="n">
        <v>0.0103</v>
      </c>
      <c r="D18" s="6" t="n">
        <v>0.014</v>
      </c>
    </row>
    <row r="19">
      <c r="A19" s="4" t="inlineStr">
        <is>
          <t>Without Sales Load [Member] | C00006395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2128</v>
      </c>
      <c r="C21" s="6" t="n">
        <v>0.0101</v>
      </c>
      <c r="D21" s="6" t="n">
        <v>0.0143</v>
      </c>
    </row>
    <row r="22">
      <c r="A22" s="4" t="inlineStr">
        <is>
          <t>DWS Index: Bloomberg Global Aggregate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Bloomberg Global Aggregate Index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954</v>
      </c>
      <c r="C25" s="4" t="inlineStr">
        <is>
          <t>(1.64%)</t>
        </is>
      </c>
      <c r="D25" s="6" t="n">
        <v>0.0023</v>
      </c>
    </row>
    <row r="26">
      <c r="A26" s="4" t="inlineStr">
        <is>
          <t>DWS Index: Bloomberg Global Aggregate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Bloomberg Global Aggregate Index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954</v>
      </c>
      <c r="C29" s="4" t="inlineStr">
        <is>
          <t>(1.64%)</t>
        </is>
      </c>
      <c r="D29" s="6" t="n">
        <v>0.0023</v>
      </c>
    </row>
    <row r="30">
      <c r="A30" s="4" t="inlineStr">
        <is>
          <t>DWS Index: Bloomberg Global Aggregate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Bloomberg Global Aggregate Index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0954</v>
      </c>
      <c r="C33" s="4" t="inlineStr">
        <is>
          <t>(1.64%)</t>
        </is>
      </c>
      <c r="D33" s="6" t="n">
        <v>0.0023</v>
      </c>
    </row>
    <row r="34">
      <c r="A34" s="4" t="inlineStr">
        <is>
          <t>DWS Index: JP Morgan EMBI Global Diversified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JP Morgan EMBI Global Diversified Index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816</v>
      </c>
      <c r="C37" s="6" t="n">
        <v>0.0047</v>
      </c>
      <c r="D37" s="6" t="n">
        <v>0.0292</v>
      </c>
    </row>
    <row r="38">
      <c r="A38" s="4" t="inlineStr">
        <is>
          <t>DWS Index: JP Morgan EMBI Global Diversified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JP Morgan EMBI Global Diversified Index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816</v>
      </c>
      <c r="C41" s="6" t="n">
        <v>0.0047</v>
      </c>
      <c r="D41" s="6" t="n">
        <v>0.0292</v>
      </c>
    </row>
    <row r="42">
      <c r="A42" s="4" t="inlineStr">
        <is>
          <t>DWS Index: JP Morgan EMBI Global Diversifie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JP Morgan EMBI Global Diversified Index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1816</v>
      </c>
      <c r="C45" s="6" t="n">
        <v>0.0047</v>
      </c>
      <c r="D45" s="6" t="n">
        <v>0.029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26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4875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</v>
      </c>
    </row>
    <row r="5">
      <c r="A5" s="4" t="inlineStr">
        <is>
          <t>C000014875 | Country Other Lin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5</v>
      </c>
    </row>
    <row r="8">
      <c r="A8" s="4" t="inlineStr">
        <is>
          <t>C000014875 |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</row>
    <row r="11">
      <c r="A11" s="4" t="inlineStr">
        <is>
          <t>C000014875 | B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29</v>
      </c>
    </row>
    <row r="14">
      <c r="A14" s="4" t="inlineStr">
        <is>
          <t>C000014875 | 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34</v>
      </c>
    </row>
    <row r="17">
      <c r="A17" s="4" t="inlineStr">
        <is>
          <t>C000014875 | 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8</v>
      </c>
    </row>
    <row r="20">
      <c r="A20" s="4" t="inlineStr">
        <is>
          <t>C000014875 | CC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7000000000000001</v>
      </c>
    </row>
    <row r="23">
      <c r="A23" s="4" t="inlineStr">
        <is>
          <t>C000014875 | C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C000014875 | 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014875 | South Afric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6</v>
      </c>
    </row>
    <row r="32">
      <c r="A32" s="4" t="inlineStr">
        <is>
          <t>C000014875 | Mexico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6</v>
      </c>
    </row>
    <row r="35">
      <c r="A35" s="4" t="inlineStr">
        <is>
          <t>C000014875 | Niger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5</v>
      </c>
    </row>
    <row r="38">
      <c r="A38" s="4" t="inlineStr">
        <is>
          <t>C000014875 | Colomb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</v>
      </c>
    </row>
    <row r="41">
      <c r="A41" s="4" t="inlineStr">
        <is>
          <t>C000014875 | Togo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</v>
      </c>
    </row>
    <row r="44">
      <c r="A44" s="4" t="inlineStr">
        <is>
          <t>C000014875 | Hung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C000014875 | Dominican Republic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014875 | Egyp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C000014875 | Turke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014875 | Angol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</v>
      </c>
    </row>
    <row r="59">
      <c r="A59" s="4" t="inlineStr">
        <is>
          <t>C000014875 | Sovereig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62</v>
      </c>
    </row>
    <row r="62">
      <c r="A62" s="4" t="inlineStr">
        <is>
          <t>C000014875 | Agenc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25</v>
      </c>
    </row>
    <row r="65">
      <c r="A65" s="4" t="inlineStr">
        <is>
          <t>C000014875 | Supranationa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8</v>
      </c>
    </row>
    <row r="68">
      <c r="A68" s="4" t="inlineStr">
        <is>
          <t>C000014875 | Cash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4</v>
      </c>
    </row>
    <row r="71">
      <c r="A71" s="4" t="inlineStr">
        <is>
          <t>C000014875 | Corporat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</v>
      </c>
    </row>
    <row r="74">
      <c r="A74" s="4" t="inlineStr">
        <is>
          <t>C000014875 | Other Assets and Liabilities, Ne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C000014879 | Credit Rating Other Lin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</v>
      </c>
    </row>
    <row r="80">
      <c r="A80" s="4" t="inlineStr">
        <is>
          <t>C000014879 | Country Other Lin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5</v>
      </c>
    </row>
    <row r="83">
      <c r="A83" s="4" t="inlineStr">
        <is>
          <t>C000014879 | 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014879 | BB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29</v>
      </c>
    </row>
    <row r="89">
      <c r="A89" s="4" t="inlineStr">
        <is>
          <t>C000014879 | BB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34</v>
      </c>
    </row>
    <row r="92">
      <c r="A92" s="4" t="inlineStr">
        <is>
          <t>C000014879 | B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8</v>
      </c>
    </row>
    <row r="95">
      <c r="A95" s="4" t="inlineStr">
        <is>
          <t>C000014879 | CCC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7000000000000001</v>
      </c>
    </row>
    <row r="98">
      <c r="A98" s="4" t="inlineStr">
        <is>
          <t>C000014879 | CC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14879 | C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014879 | South Afric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6</v>
      </c>
    </row>
    <row r="107">
      <c r="A107" s="4" t="inlineStr">
        <is>
          <t>C000014879 | Mexico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6</v>
      </c>
    </row>
    <row r="110">
      <c r="A110" s="4" t="inlineStr">
        <is>
          <t>C000014879 | Niger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014879 | Colomb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5</v>
      </c>
    </row>
    <row r="116">
      <c r="A116" s="4" t="inlineStr">
        <is>
          <t>C000014879 | Togo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000014879 | Hung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C000014879 | Dominican Republic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4</v>
      </c>
    </row>
    <row r="125">
      <c r="A125" s="4" t="inlineStr">
        <is>
          <t>C000014879 | Egyp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014879 | Turke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4</v>
      </c>
    </row>
    <row r="131">
      <c r="A131" s="4" t="inlineStr">
        <is>
          <t>C000014879 | Angol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014879 | Sovereig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62</v>
      </c>
    </row>
    <row r="137">
      <c r="A137" s="4" t="inlineStr">
        <is>
          <t>C000014879 | Agenc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25</v>
      </c>
    </row>
    <row r="140">
      <c r="A140" s="4" t="inlineStr">
        <is>
          <t>C000014879 | Supranational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8</v>
      </c>
    </row>
    <row r="143">
      <c r="A143" s="4" t="inlineStr">
        <is>
          <t>C000014879 | Cash Equival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4</v>
      </c>
    </row>
    <row r="146">
      <c r="A146" s="4" t="inlineStr">
        <is>
          <t>C000014879 | Corpora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1</v>
      </c>
    </row>
    <row r="149">
      <c r="A149" s="4" t="inlineStr">
        <is>
          <t>C000014879 | Other Assets and Liabilities, Net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063958 | Credit Rating Other Lin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1</v>
      </c>
    </row>
    <row r="155">
      <c r="A155" s="4" t="inlineStr">
        <is>
          <t>C000063958 | Country Other Lin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5</v>
      </c>
    </row>
    <row r="158">
      <c r="A158" s="4" t="inlineStr">
        <is>
          <t>C000063958 | 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063958 | BBB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29</v>
      </c>
    </row>
    <row r="164">
      <c r="A164" s="4" t="inlineStr">
        <is>
          <t>C000063958 | BB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34</v>
      </c>
    </row>
    <row r="167">
      <c r="A167" s="4" t="inlineStr">
        <is>
          <t>C000063958 | B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8</v>
      </c>
    </row>
    <row r="170">
      <c r="A170" s="4" t="inlineStr">
        <is>
          <t>C000063958 | CCC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7000000000000001</v>
      </c>
    </row>
    <row r="173">
      <c r="A173" s="4" t="inlineStr">
        <is>
          <t>C000063958 | CC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1</v>
      </c>
    </row>
    <row r="176">
      <c r="A176" s="4" t="inlineStr">
        <is>
          <t>C000063958 | C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2</v>
      </c>
    </row>
    <row r="179">
      <c r="A179" s="4" t="inlineStr">
        <is>
          <t>C000063958 | South Afric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6</v>
      </c>
    </row>
    <row r="182">
      <c r="A182" s="4" t="inlineStr">
        <is>
          <t>C000063958 | Mexico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6</v>
      </c>
    </row>
    <row r="185">
      <c r="A185" s="4" t="inlineStr">
        <is>
          <t>C000063958 | Niger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</v>
      </c>
    </row>
    <row r="188">
      <c r="A188" s="4" t="inlineStr">
        <is>
          <t>C000063958 | Colomb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5</v>
      </c>
    </row>
    <row r="191">
      <c r="A191" s="4" t="inlineStr">
        <is>
          <t>C000063958 | Togo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063958 | Hungar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063958 | Dominican Republic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</v>
      </c>
    </row>
    <row r="200">
      <c r="A200" s="4" t="inlineStr">
        <is>
          <t>C000063958 | Egypt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4</v>
      </c>
    </row>
    <row r="203">
      <c r="A203" s="4" t="inlineStr">
        <is>
          <t>C000063958 | Turke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4</v>
      </c>
    </row>
    <row r="206">
      <c r="A206" s="4" t="inlineStr">
        <is>
          <t>C000063958 | Angol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3</v>
      </c>
    </row>
    <row r="209">
      <c r="A209" s="4" t="inlineStr">
        <is>
          <t>C000063958 | Sovereig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62</v>
      </c>
    </row>
    <row r="212">
      <c r="A212" s="4" t="inlineStr">
        <is>
          <t>C000063958 | Agenc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25</v>
      </c>
    </row>
    <row r="215">
      <c r="A215" s="4" t="inlineStr">
        <is>
          <t>C000063958 | Supranationa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8</v>
      </c>
    </row>
    <row r="218">
      <c r="A218" s="4" t="inlineStr">
        <is>
          <t>C000063958 | Cash Equival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4</v>
      </c>
    </row>
    <row r="221">
      <c r="A221" s="4" t="inlineStr">
        <is>
          <t>C000063958 | Corporat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1</v>
      </c>
    </row>
    <row r="224">
      <c r="A224" s="4" t="inlineStr">
        <is>
          <t>C000063958 | Other Assets and Liabilities, Net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05:57Z</dcterms:created>
  <dcterms:modified xmlns:dcterms="http://purl.org/dc/terms/" xmlns:xsi="http://www.w3.org/2001/XMLSchema-instance" xsi:type="dcterms:W3CDTF">2025-01-03T17:05:57Z</dcterms:modified>
</cp:coreProperties>
</file>